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Certain Financial Statement Inf" sheetId="8" r:id="rId8"/>
    <s:sheet name="Veloce" sheetId="9" r:id="rId9"/>
    <s:sheet name="Stockholders' Equity" sheetId="10" r:id="rId10"/>
    <s:sheet name="Stock-Based Compensation" sheetId="11" r:id="rId11"/>
    <s:sheet name="Commitments and Contingencies" sheetId="12" r:id="rId12"/>
    <s:sheet name="Significant Customer and Geogra" sheetId="13" r:id="rId13"/>
    <s:sheet name="Summary of Significant Accoun14" sheetId="14" r:id="rId14"/>
    <s:sheet name="Certain Financial Statement I15" sheetId="15" r:id="rId15"/>
    <s:sheet name="Veloce (Tables)" sheetId="16" r:id="rId16"/>
    <s:sheet name="Stockholders' Equity (Tables)" sheetId="17" r:id="rId17"/>
    <s:sheet name="Stock-Based Compensation (Table" sheetId="18" r:id="rId18"/>
    <s:sheet name="Commitments and Contingencies (" sheetId="19" r:id="rId19"/>
    <s:sheet name="Significant Customer and Geog20" sheetId="20" r:id="rId20"/>
    <s:sheet name="Summary of Significant Accoun21" sheetId="21" r:id="rId21"/>
    <s:sheet name="Certain Financial Statement I22" sheetId="22" r:id="rId22"/>
    <s:sheet name="Certain Financial Statement I23" sheetId="23" r:id="rId23"/>
    <s:sheet name="Certain Financial Statement I24" sheetId="24" r:id="rId24"/>
    <s:sheet name="Certain Financial Statement I25" sheetId="25" r:id="rId25"/>
    <s:sheet name="Certain Financial Statement I26" sheetId="26" r:id="rId26"/>
    <s:sheet name="Certain Financial Statement I27" sheetId="27" r:id="rId27"/>
    <s:sheet name="Certain Financial Statement I28" sheetId="28" r:id="rId28"/>
    <s:sheet name="Certain Financial Statement I29" sheetId="29" r:id="rId29"/>
    <s:sheet name="Certain Financial Statement I30" sheetId="30" r:id="rId30"/>
    <s:sheet name="Certain Financial Statement I31" sheetId="31" r:id="rId31"/>
    <s:sheet name="Certain Financial Statement I32" sheetId="32" r:id="rId32"/>
    <s:sheet name="Certain Financial Statement I33" sheetId="33" r:id="rId33"/>
    <s:sheet name="Veloce - Additional Information" sheetId="34" r:id="rId34"/>
    <s:sheet name="Veloce - Cash Payments and Stoc" sheetId="35" r:id="rId35"/>
    <s:sheet name="Stockholders' Equity - Stock Op" sheetId="36" r:id="rId36"/>
    <s:sheet name="Stockholders' Equity - Restrict" sheetId="37" r:id="rId37"/>
    <s:sheet name="Stockholders' Equity - Employee" sheetId="38" r:id="rId38"/>
    <s:sheet name="Stock-Based Compensation - Stoc" sheetId="39" r:id="rId39"/>
    <s:sheet name="Stock-Based Compensation - Addi" sheetId="40" r:id="rId40"/>
    <s:sheet name="Commitments and Contingencies -" sheetId="41" r:id="rId41"/>
    <s:sheet name="Commitments and Contingencies42" sheetId="42" r:id="rId42"/>
    <s:sheet name="Significant Customer and Geog43" sheetId="43" r:id="rId43"/>
    <s:sheet name="Significant Customer and Geog44" sheetId="44" r:id="rId44"/>
  </s:sheets>
  <s:definedNames/>
  <s:calcPr calcId="124519" calcMode="auto" fullCalcOnLoad="1"/>
</s:workbook>
</file>

<file path=xl/sharedStrings.xml><?xml version="1.0" encoding="utf-8"?>
<sst xmlns="http://schemas.openxmlformats.org/spreadsheetml/2006/main" uniqueCount="487">
  <si>
    <t>Document and Entity Information - shares</t>
  </si>
  <si>
    <t>6 Months Ended</t>
  </si>
  <si>
    <t>Sep. 30, 2016</t>
  </si>
  <si>
    <t>Oct. 28, 2016</t>
  </si>
  <si>
    <t>Document and Entity Information [Abstract]</t>
  </si>
  <si>
    <t>Entity Registrant Name</t>
  </si>
  <si>
    <t>APPLIED MICRO CIRCUITS CORP</t>
  </si>
  <si>
    <t>Entity Central Index Key</t>
  </si>
  <si>
    <t>Document Type</t>
  </si>
  <si>
    <t>10-Q</t>
  </si>
  <si>
    <t>Amendment Flag</t>
  </si>
  <si>
    <t>false</t>
  </si>
  <si>
    <t>Document Period End Date</t>
  </si>
  <si>
    <t>Sep. 30,
		2016</t>
  </si>
  <si>
    <t>Document Fiscal Year Focus</t>
  </si>
  <si>
    <t>Document Fiscal Period Focus</t>
  </si>
  <si>
    <t>Q2</t>
  </si>
  <si>
    <t>Current Fiscal Year End Date</t>
  </si>
  <si>
    <t>--03-31</t>
  </si>
  <si>
    <t>Entity Filer Category</t>
  </si>
  <si>
    <t>Accelerated Filer</t>
  </si>
  <si>
    <t>Entity Common Stock, Shares Outstanding</t>
  </si>
  <si>
    <t>Condensed Consolidated Balance Sheets - USD ($) $ in Thousands</t>
  </si>
  <si>
    <t>Mar. 31, 2016</t>
  </si>
  <si>
    <t>[1]</t>
  </si>
  <si>
    <t>Current assets:</t>
  </si>
  <si>
    <t>Cash and cash equivalents</t>
  </si>
  <si>
    <t>Short-term investments</t>
  </si>
  <si>
    <t>Accounts receivable, net</t>
  </si>
  <si>
    <t>Inventories</t>
  </si>
  <si>
    <t>Other current assets</t>
  </si>
  <si>
    <t>Total current assets</t>
  </si>
  <si>
    <t>Property and equipment, net</t>
  </si>
  <si>
    <t>Goodwill</t>
  </si>
  <si>
    <t>Other assets</t>
  </si>
  <si>
    <t>Total assets</t>
  </si>
  <si>
    <t>Current liabilities:</t>
  </si>
  <si>
    <t>Accounts payable</t>
  </si>
  <si>
    <t>Accrued payroll and other accrued liabilities</t>
  </si>
  <si>
    <t>Veloce accrued liability</t>
  </si>
  <si>
    <t>Other accrued liabilities</t>
  </si>
  <si>
    <t>Deferred revenue</t>
  </si>
  <si>
    <t>Total current liabilities</t>
  </si>
  <si>
    <t>Non-current liabilities</t>
  </si>
  <si>
    <t>Total liabilities</t>
  </si>
  <si>
    <t>Commitments and contingencies (Note 6)</t>
  </si>
  <si>
    <t xml:space="preserve"> </t>
  </si>
  <si>
    <t>Stockholders’ equity:</t>
  </si>
  <si>
    <t>Preferred stock, $0.01 par value: Authorized shares - 2,000, none issued and outstanding</t>
  </si>
  <si>
    <t>Issued and outstanding shares - 86,453 at September 30, 2016 and 84,590 at March 31, 2016</t>
  </si>
  <si>
    <t>Additional paid-in capital</t>
  </si>
  <si>
    <t>Accumulated other comprehensive loss</t>
  </si>
  <si>
    <t>Accumulated deficit</t>
  </si>
  <si>
    <t>Total stockholders’ equity</t>
  </si>
  <si>
    <t>Total liabilities and stockholders’ equity</t>
  </si>
  <si>
    <t>The Condensed Consolidated Balance Sheet as of March 31, 2016 has been derived from the audited Consolidated Financial Statements at that date but does not include all disclosures required by generally accepted accounting principles for complete financial statements.</t>
  </si>
  <si>
    <t>Condensed Consolidated Balance Sheets (Parenthetical) - $ / shares</t>
  </si>
  <si>
    <t>Statement of Financial Position [Abstract]</t>
  </si>
  <si>
    <t>Preferred stock, par value (in Dollars per share)</t>
  </si>
  <si>
    <t>Preferred stock, shares authorized (shares)</t>
  </si>
  <si>
    <t>Preferred stock, shares issued (shares)</t>
  </si>
  <si>
    <t>Preferred stock, shares outstanding (shares)</t>
  </si>
  <si>
    <t>Common stock, par value (in Dollars per share)</t>
  </si>
  <si>
    <t>Common stock, shares authorized (shares)</t>
  </si>
  <si>
    <t>Common stock, shares issued (shares)</t>
  </si>
  <si>
    <t>Common stock, shares outstanding (shares)</t>
  </si>
  <si>
    <t>Condensed Consolidated Statements of Operations (unaudited) - USD ($) shares in Thousands, $ in Thousands</t>
  </si>
  <si>
    <t>3 Months Ended</t>
  </si>
  <si>
    <t>Sep. 30, 2015</t>
  </si>
  <si>
    <t>Income Statement [Abstract]</t>
  </si>
  <si>
    <t>Net revenues</t>
  </si>
  <si>
    <t>Cost of revenues</t>
  </si>
  <si>
    <t>Gross profit</t>
  </si>
  <si>
    <t>Operating expenses:</t>
  </si>
  <si>
    <t>Research and development</t>
  </si>
  <si>
    <t>Selling, general and administrative</t>
  </si>
  <si>
    <t>Restructuring</t>
  </si>
  <si>
    <t>Total operating expenses</t>
  </si>
  <si>
    <t>Operating loss</t>
  </si>
  <si>
    <t>Realized gain on short-term investments and interest income, net</t>
  </si>
  <si>
    <t>Other income, net</t>
  </si>
  <si>
    <t>Loss before taxes</t>
  </si>
  <si>
    <t>Income tax expense (benefit)</t>
  </si>
  <si>
    <t>Net loss</t>
  </si>
  <si>
    <t>Basic and diluted net loss per share (in dollars per share)</t>
  </si>
  <si>
    <t>Shares used in calculating basic and diluted net loss per share (in shares)</t>
  </si>
  <si>
    <t>Condensed Consolidated Statements of Comprehensive Loss (unaudited) - USD ($) $ in Thousands</t>
  </si>
  <si>
    <t>Statement of Comprehensive Income [Abstract]</t>
  </si>
  <si>
    <t>Other comprehensive loss, net of tax:</t>
  </si>
  <si>
    <t>Unrealized gain (loss) on investments</t>
  </si>
  <si>
    <t>Gain (loss) on foreign currency translation</t>
  </si>
  <si>
    <t>Other comprehensive loss, net of tax</t>
  </si>
  <si>
    <t>Total comprehensive loss</t>
  </si>
  <si>
    <t>Other comprehensive income: reclassification adjustments [Abstract]</t>
  </si>
  <si>
    <t>OCI, Reclassification Adjustment from AOCI for Sale of Securities, Net of Tax</t>
  </si>
  <si>
    <t>The amounts reclassified from accumulated other comprehensive loss and recorded in realized gain on short-term investments and interest income, net in the Condensed Consolidated Statement of Operations related to the sale of short-term investments were $22,000 and $137,000 for the three months ended September 30, 2016 and 2015, respectively, and $50,000 and $1,498,000 for the six months ended September 30, 2016 and 2015, respectively. Refer to Note 2, Certain Financial Statement Information, to the Condensed Consolidated Financial Statements for additional details.</t>
  </si>
  <si>
    <t>Condensed Consolidated Statements of Cash Flows (unaudited) - USD ($) $ in Thousands</t>
  </si>
  <si>
    <t>Adjustments to reconcile net loss to net cash provided by operating activities:</t>
  </si>
  <si>
    <t>Depreciation</t>
  </si>
  <si>
    <t>Amortization of bond premium</t>
  </si>
  <si>
    <t>Stock-based compensation expense</t>
  </si>
  <si>
    <t>Gain on short-term investments and other, net</t>
  </si>
  <si>
    <t>Tax effect on other comprehensive loss</t>
  </si>
  <si>
    <t>Changes in operating assets and liabilities:</t>
  </si>
  <si>
    <t>Accounts receivable</t>
  </si>
  <si>
    <t>Net cash provided by operating activities</t>
  </si>
  <si>
    <t>Investing activities:</t>
  </si>
  <si>
    <t>Proceeds from sales and maturities of short-term investments</t>
  </si>
  <si>
    <t>Purchases of short-term investments</t>
  </si>
  <si>
    <t>Proceeds from sale of property and equipment</t>
  </si>
  <si>
    <t>Purchases of property and equipment</t>
  </si>
  <si>
    <t>Net cash used for investing activities</t>
  </si>
  <si>
    <t>Financing activities:</t>
  </si>
  <si>
    <t>Proceeds from issuance of common stock</t>
  </si>
  <si>
    <t>Funding of restricted stock units withheld for taxes and other</t>
  </si>
  <si>
    <t>Net cash provided by (used for) financing activities</t>
  </si>
  <si>
    <t>Net decrease in cash and cash equivalents</t>
  </si>
  <si>
    <t>Cash and cash equivalents at beginning of period</t>
  </si>
  <si>
    <t>Cash and cash equivalents at end of period</t>
  </si>
  <si>
    <t>Supplementary cash flow disclosures:</t>
  </si>
  <si>
    <t>Cash paid for income taxes</t>
  </si>
  <si>
    <t>Common stock issued for Veloce merger consideration</t>
  </si>
  <si>
    <t>Summary of Significant Accounting Policies</t>
  </si>
  <si>
    <t>Accounting Policies [Abstract]</t>
  </si>
  <si>
    <t>SUMMARY OF SIGNIFICANT ACCOUNTING POLICIES</t>
  </si>
  <si>
    <t>SUMMARY OF SIGNIFICANT ACCOUNTING POLICIES Overview Applied Micro Circuits Corporation (the "Company") is a global leader in silicon solutions for next-generation cloud infrastructure and data centers, as well as connectivity products for edge, metro and long-haul communications equipment. Basis of Presentation The Condensed Consolidated Financial Statements include all the accounts of the Company's and its wholly-owned subsidiaries. All intercompany balances and transactions have been eliminated in consolidation. The Company prepared the accompanying unaudited Condensed Consolidated Financial Statements pursuant to the rules and regulations of the Securities and Exchange Commission (the “SEC”). In management’s opinion, the unaudited Condensed Consolidated Financial Statements reflect all adjustments (consisting only of normal recurring adjustments) necessary to fairly present the Company's financial position, results of operations and cash flows. Interim period operating results do not necessarily indicate the results that may be expected for any other interim period or for the full fiscal year. These financial statements and accompanying notes should be read in conjunction with the Consolidated Financial Statements and notes thereto in the Company's Annual Report on Form 10-K for the fiscal year ended March 31, 2016. Use of Estimates The preparation of financial statements in accordance with U.S. generally accepted accounting principles ("GAAP") requires management to make estimates and assumptions that affect the reported amounts of assets and liabilities at the date of the financial statements and the reported amounts of net revenue and expenses in the reporting period. The Company regularly evaluates estimates and assumptions related to its: • capitalized mask sets including their useful lives, which affect cost of goods sold and property and equipment or Research and Development ("R&amp;D") expenses, if not capitalized; • inventory valuation, warranty liabilities and revenue reserves, which affect cost of sales, gross margin, and revenues; • allowance for doubtful accounts, which affects operating expenses; • unrealized losses or other-than-temporary impairments of short-term investments available for sale, which affect interest income (expense), net; • valuation of other long-lived assets and goodwill, which affects depreciation and impairment of long-lived assets, impairment of goodwill and apportionment of goodwill related to divestitures; • potential costs of litigation, which affect operating expenses; • valuation of deferred income taxes, which affects income tax expense (benefit); and • stock-based compensation, which affects gross margin and operating expens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The actual results experienced by the Company may differ materially and adversely from management’s estimates. To the extent there are material differences between the estimates and actual results, future results of operations will be affected. Risks and Uncertainties The Company's future results of operations involve a number of risks and uncertainties. Factors that could affect the Company's business or future results and cause actual results to vary materially from historical results include, but are not limited to, the highly cyclical nature of the semiconductor industry; high fixed costs; declines in average selling prices; ability to fund liquidity needs; failure to maintain an effective system of internal controls; product return and liability risks; absence of significant backlog; dependence on international operations and sales; proposed changes to United States tax laws which result in adverse tax consequences; inadequate management information systems; ability to attract and retain qualified employees; difficulties consolidating and evolving the operational capabilities; dependence on materials and equipment suppliers; loss of customers; development of new proprietary technology and the enforcement of intellectual property ("IP") rights by or against the Company; the complexity of packaging and test processes; competition; existing and future environmental regulations; and fire, flood or other calamities affecting the Company or others with whom it does business. The Company's cash, cash equivalents, short-term investments and accounts receivable are potentially subject to concentration of credit risk. Cash and cash equivalents may be redeemable upon demand and are maintained with several financial institutions that management believes are of high credit quality and therefore bear minimal credit risk. The Company's accounts receivables are derived from revenue earned from customers located around the world. Two customers accounted for 75% and 69% of accounts receivable at September 30, 2016 and March 31, 2016 , respectively. This concentration and the concentration of credit risk resulting from trade receivables is substantially mitigated by the credit evaluation process and collateral. The Company sells its products primarily through direct sales force and distributors. Based on direct shipments, 3 customers individually accounted for at least 10% of total net revenues during both the three months and the six months ended September 30, 2016 , and 2 customers individually for the corresponding periods ended September 30, 2015 , respectively. The Company expects that its largest customers collectively will continue to account for a substantial portion of its net revenue for the foreseeable future. See Note 7, Significant Customer and Geographic Information, to the Condensed Consolidated Financial Statements for details. The Company currently purchases wafers from a limited number of vendors. Additionally, since the Company does not maintain manufacturing facilities, it depends upon close relationships with contract manufacturers to assemble its products. The Company anticipates the continued use of a limited number of vendors and contract manufacturers in the near future. Under the Company's fabless business model, long-term revenue growth is dependent on its ability to obtain sufficient external manufacturing capacity, including wafer production. The Company believes there are other vendors that can provide the same quality wafers at competitive prices and other contract manufacturers that can provide comparable services at competitive prices. New Accounting Pronouncements In March 2016, the Financial Accounting Standards Board (“FASB”) issued Accounting Standards Update ("ASU") No. 2016-09, Stock Compensation (Topic 718); Improvements to Employee Share-Based Payment Accounting. The new guidance simplifies several aspects of the accounting for share-based payment transactions including the income tax consequences, classification of awards as either equity or liabilities, policy election to account for forfeitures as they occur rather than on an estimated basis, and classification on the statement of cash flows. The ASU is effective for annual periods beginning after December 15, 2016, including interim periods within that reporting period. Early adoption is permitted. The Company has adopted this ASU as of June 30, 2016, with the policy election to account for forfeitures as they occur. The adoption of this accounting standard was not material to the Company’s Condensed Consolidated Financial Statements and related disclosures. In June 2016, the FASB issued ASU No. 2016-13, Measurement of Credit Losses on Financial Instruments , that requires measurement and recognition of expected credit losses for financial assets held based on historical experience, current conditions, and reasonable and supportable forecasts that affect the collectibility of the reported amount. This ASU is effective for fiscal years beginning after December 15, 2019 and interim periods within those years, and early adoption is permitted. The Company does not believe the adoption of this standard will have a material impact on its Condensed Consolidated Financial Statements and related disclosures. In August 2016, the FASB issued ASU No. 2016-15, Classification of Certain Cash Receipts and Cash Payments , which addresses presentation and classification of certain cash receipts and cash payments on the statement of cash flows. This ASU is effective for fiscal years beginning after December 15, 2017 and interim periods within those years, and early adoption is permitted. The Company is currently evaluating the impact of this accounting standard update on its Condensed Consolidated Statements of Cash Flows and related disclosures.</t>
  </si>
  <si>
    <t>Certain Financial Statement Information</t>
  </si>
  <si>
    <t>Certain Financial Statement Information [Abstract]</t>
  </si>
  <si>
    <t>CERTAIN FINANCIAL STATEMENT INFORMATION</t>
  </si>
  <si>
    <t>CERTAIN FINANCIAL STATEMENT INFORMATION Accounts receivable, net: September 30, March 31, (In thousands) Accounts receivable $ 13,843 $ 9,527 Less: allowance for bad debts (291 ) (262 ) $ 13,552 $ 9,265 Inventories: September 30, March 31, (In thousands) Finished goods $ 4,605 $ 8,206 Work in process 7,455 5,854 Raw materials 1,121 2,088 $ 13,181 $ 16,148 Other current assets: September 30, March 31, (In thousands) Prepaid expenses $ 7,787 $ 8,887 Executive deferred compensation assets 873 817 Other 1,269 1,071 $ 9,929 $ 10,775 Property and equipment: Useful Life September 30, March 31, (In years) (In thousands) Machinery and equipment 3-5 $ 39,946 $ 36,723 Leasehold improvements 1-5 7,528 7,529 Computers, office furniture and equipment 3-5 33,391 34,016 80,865 78,268 Less: accumulated depreciation (68,136 ) (64,975 ) $ 12,729 $ 13,293 Other accrued liabilities: September 30, March 31, (In thousands) Employee related liabilities $ 1,629 $ 1,362 Executive deferred compensation 912 848 Accrued bonus 5,752 3,269 Other 4,732 4,314 $ 13,025 $ 9,793 Short-term investments: The following is a summary of cash, cash equivalents and available-for-sale investments by type of instrument (in thousands): September 30, 2016 March 31, 2016 Amortized Cost Gross Unrealized Estimated Fair Value Amortized Cost Gross Unrealized Estimated Fair Value Gains Losses Gains Losses Cash $ 21,449 $ — $ — $ 21,449 $ 23,510 $ — $ — $ 23,510 Cash equivalents (Money market funds) 1,040 — — 1,040 1,555 — — 1,555 U.S. Treasury and agency securities 16,218 39 (2 ) 16,255 14,863 38 (3 ) 14,898 Corporate bonds 25,254 287 (2 ) 25,539 28,047 221 (5 ) 28,263 Asset-backed and mortgage-backed securities 16,573 74 (13 ) 16,634 13,565 13 (27 ) 13,551 Municipal bonds 806 5 — 811 2,052 16 — 2,068 $ 81,340 $ 405 $ (17 ) $ 81,728 $ 83,592 $ 288 $ (35 ) $ 83,845 Reported as: Cash and cash equivalents $ 22,489 $ 25,065 Short-term investments available-for-sale 59,239 58,780 $ 81,728 $ 83,845 The established guidelines for measuring fair value and expanded disclosures regarding fair value measurements are defined as a three-level valuation hierarchy for disclosure of fair value measurements as follows: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the fair value of assets or liabilities. The following is a summary of cash, cash equivalents and available-for-sale investments by type of instrument measured at fair value on a recurring basis (in thousands): September 30, 2016 March 31, 2016 Level 1 Level 2 Level 3 Total Level 1 Level 2 Level 3 Total Cash $ 21,449 $ — $ — $ 21,449 $ 23,510 $ — $ — $ 23,510 Cash equivalents (Money market funds) 1,040 — — 1,040 1,555 — — 1,555 U.S. Treasury and agency securities 16,255 — — 16,255 14,898 — — 14,898 Corporate bonds — 25,539 — 25,539 — 28,263 — 28,263 Asset-backed and mortgage-backed securities — 16,634 — 16,634 — 13,551 — 13,551 Municipal bonds — 811 — 811 — 2,068 — 2,068 $ 38,744 $ 42,984 $ — $ 81,728 $ 39,963 $ 43,882 $ — $ 83,845 There were no significant transfers in and out of Level 1 and Level 2 fair value measurement categories during the six months ended September 30, 2016 and 2015 . The fair value of the Company’s receivables and payables approximates their carrying value at amortized cost, due to their short duration. The following is a summary of the cost and estimated fair values of available-for-sale securities with stated maturities, which include U.S. Treasury and agency securities, corporate bonds, asset-backed and mortgage-backed securities and municipal bonds, by contractual maturity (in thousands): September 30, 2016 Cost Estimated Fair Value Less than 1 year $ 13,174 $ 13,182 Mature in 1 – 2 years 40,007 40,241 Mature in 3 – 5 years 5,670 5,816 $ 58,851 $ 59,239 The following is a summary of gross unrealized losses (in thousands): As of September 30, 2016 Less Than 12 Months of Unrealized Losses 12 Months or More of Unrealized Losses Total Estimated Fair Value Gross Unrealized Losses Estimated Fair Value Gross Unrealized Losses Estimated Fair Value Gross Unrealized Losses U.S. Treasury and agency securities $ 2,149 $ (2 ) $ — $ — $ 2,149 $ (2 ) Corporate bonds 1,906 (2 ) — — 1,906 (2 ) Asset-backed and mortgage-backed securities 3,673 (13 ) — — 3,673 (13 ) $ 7,728 $ (17 ) $ — $ — $ 7,728 $ (17 ) As of March 31, 2016 Less Than 12 Months of Unrealized Losses 12 Months or More of Unrealized Losses Total Estimated Fair Value Gross Unrealized Losses Estimated Fair Value Gross Unrealized Losses Estimated Fair Value Gross Unrealized Losses U.S. Treasury and agency securities $ 9,396 $ (3 ) $ — $ — $ 9,396 $ (3 ) Corporate bonds 4,601 (5 ) — — 4,601 (5 ) Asset-backed and mortgage-backed securities 8,394 (27 ) — — 8,394 (27 ) $ 22,391 $ (35 ) $ — $ — $ 22,391 $ (35 ) Accumulated other comprehensive loss (in thousands): Foreign currency translation adjustments Unrealized gain (loss) on short-term investments Total Balance as of March 31, 2016 $ (2,486 ) $ (7,067 ) $ (9,553 ) Other comprehensive income (loss) before reclassifications (119 ) 167 48 Amounts reclassified from accumulated other comprehensive income — (50 ) (50 ) Net current-period other comprehensive income (loss), net of tax (119 ) 117 (2 ) Balance as of September 30, 2016 $ (2,605 ) $ (6,950 ) $ (9,555 ) Realized gain on short-term investments and interest income, net (in thousands): Three Months Ended September 30, Six Months Ended September 30, 2016 2015 2016 2015 Net realized gain on short-term investments $ 34 $ 127 $ 66 $ 1,557 Interest income, net 208 130 406 319 $ 242 $ 257 $ 472 $ 1,876 Net loss per share: Shares used in basic net loss per share are computed using the weighted average number of common shares outstanding during each period. Shares used in diluted net loss per share include the dilutive effect of common shares potentially issuable upon the exercise of stock options, purchase of Employee Stock Purchase Plan ("ESPP") rights and vesting of restricted stock units ("RSUs"). For the three months and the six months ended September 30, 2016 and 2015 , the Company recorded a net loss. As such, all outstanding potential common shares were anti-dilutive and were excluded from the diluted earnings per share computation. For each of the periods presented, the dilutive shares equals the weighted average basic shares. The following potentially dilutive common shares were excluded from the computation of diluted net loss per share: September 30, September 30, (In thousands) Outstanding stock options 693 1,670 Outstanding RSUs 4,711 3,998 ESPP shares 385 376 5,789 6,044</t>
  </si>
  <si>
    <t>Veloce</t>
  </si>
  <si>
    <t>Business Combinations [Abstract]</t>
  </si>
  <si>
    <t>VELOCE</t>
  </si>
  <si>
    <t>VELOCE In June 2012, the Company completed the acquisition of Veloce Technologies, Inc. ("Veloce") which developed specific ARM-based technology for the Company. The total purchase consideration for Veloce was $178.5 million , the payment of which has been subject to the completion of certain development milestones and vesting requirements. For accounting purposes, the costs incurred in connection with the development milestones relating to Veloce were considered compensatory and recognized as R&amp;D expense in the Condensed Consolidated Statement of Operations. Veloce completed the milestones as of March 31, 2014 and the total consideration of $178.5 million has been recognized as R&amp;D expense as of March 31, 2015. The following table summarizes the cash payment and stock issuance activities as part of the above arrangement (in thousands): Three Months Ended September 30, Six Months Ended September 30, 2016 2015 2016 2015 Cash payments $ 3,660 $ 25 $ 3,668 $ 90 Value of common stock issued — 1,947 — 2,868 Total payments $ 3,660 $ 1,972 $ 3,668 $ 2,958 Shares of common stock issued — 354 — 517 As of September 30, 2016 , $175.5 million of the total Veloce consideration has been paid in cash and stock and the Company expects the remaining $3.0 million will be paid in cash by December 30, 2016. The $175.5 million paid to date includes $93.1 million in cash and the issuance of 11.2 million shares of common stock valued at $82.4 million .</t>
  </si>
  <si>
    <t>Stockholders' Equity</t>
  </si>
  <si>
    <t>Equity [Abstract]</t>
  </si>
  <si>
    <t>STOCKHOLDERS' EQUITY</t>
  </si>
  <si>
    <t>STOCKHOLDERS’ EQUITY Stock Options The Company has granted stock options to employees and non-employee directors under several plans. These option plans include two stockholder-approved plans (1992 Equity Incentive Plan and 2011 Equity Incentive Plan) and one plan not approved by stockholders (2000 Equity Incentive Plan). Options are fully vested generally in four years and expire eight to ten years from the effective date of grant. A summary of the Company's stock option activities and related information is as follows: Number of Shares (thousands) Weighted Average Exercise Price Per Share Weighted Average Remaining Contractual Term (years) Aggregate Intrinsic Value (millions) Outstanding as of March 31, 2016 1,571 $ 8.92 Granted — — Exercised (23 ) $ 5.23 — (1 ) Cancelled (855 ) $ 8.49 Outstanding, vested and exercisable as of September 30, 2016 693 $ 9.58 1.4 $ — (2 ) (1) The aggregate pre-tax intrinsic value is calculated as the difference between the market value on the date of exercise and the exercise price of the shares. (2) The aggregate pre-tax intrinsic value is calculated as the difference between the market value as of September 30, 2016 and the exercise price of the shares. The closing price of the Company’s common stock was $6.95 per share on September 30, 2016 . Restricted Stock Units The Company has granted RSUs to employees and non-employee directors pursuant to its 2011 Equity Incentive Plan. RSUs are share awards that, upon vesting, will deliver to the holder shares of the Company’s common stock. RSUs vest over varying terms, to a maximum of four years from the date of the grant. In November 2013, May and October 2014, November 2015, and January and May 2016, the Compensation Committee (the "Committee") authorized market-performance based RSUs ("MSUs"). The MSUs will be earned, if at all, based on the Company's Total Shareholder Return (“TSR”) compared to that of the Standard &amp; Poor's Depositary Receipts S&amp;P Semiconductor Index ("Index”) over a two -year performance period for half of the MSU award and a three -year performance period for the remaining half of the MSU award. The MSUs will vest between ranges of 0% and 150% or 0% and 175% based on the Company's relative TSR compared to the Index. Total grant-date fair value of these MSUs was $4.7 million , of which $2.9 million expired unvested as of September 30, 2016 . The Company has compensation programs with respect to fiscal 2016 and 2017. The programs include time-based RSUs and financial or operational performance-based awards with payouts that ranges from 0% to 150% of pre-established target levels. Awards under these programs vest in fiscal 2016 through 2018 and can be paid out in common stock or cash. A summary of the Company's RSU activities and related information is as follows: Number of Shares (thousands) Weighted Average Grant Date Fair Value Unvested as of March 31, 2016 4,704 $ 6.59 Awarded 1,940 $ 6.14 Vested (1,651 ) $ 6.94 Cancelled (282 ) $ 5.84 Unvested as of September 30, 2016 4,711 $ 6.32 The weighted average remaining contractual term for the RSUs outstanding as of September 30, 2016 was 1.2 years. As of September 30, 2016 , the aggregate pre-tax intrinsic value of RSUs outstanding including performance-based awards which are subject to certain milestone attainments was $32.7 million . The aggregate pretax intrinsic value was calculated based on the closing price of the Company’s common stock of $6.95 on September 30, 2016 . The aggregate pre-tax intrinsic value of RSUs released during the six months ended September 30, 2016 was $11.0 million . This intrinsic value represents the fair market value of the Company’s common stock on the date of release. Employee Stock Purchase Plan Under the Company's 2012 ESPP, the Company reserved 6.8 million shares for issuance. The ESPP provides that eligible employees may contribute up to 20% of their base salary, subject to certain limits, towards the purchase of the Company’s common stock. Under the terms of the ESPP, eligible employees are entitled to purchase common stock, on a semi-annual basis, at a purchase price equal to 85% of the fair market value of the common stock on the first or last day of the offering period, whichever is lower. The fair values of the employee stock purchase rights granted are estimated as of the grant date using the Black-Scholes option-pricing model. At September 30, 2016 , 3.9 million shares were available for future issuance under the ESPP. Employees purchased 0.3 million at an average price of $4.73 and 0.2 million shares at an average price of $4.46 for the six months ended September 30, 2016 and 2015 . The intrinsic value of the shares purchased during the six months ended September 30, 2016 and 2015 was $0.6 million and $0.4 million , respectively. The intrinsic value is calculated as the difference between the market value on the date of purchase and the purchase price of the shares.</t>
  </si>
  <si>
    <t>Stock-Based Compensation</t>
  </si>
  <si>
    <t>Disclosure of Compensation Related Costs, Share-based Payments [Abstract]</t>
  </si>
  <si>
    <t>STOCK-BASED COMPENSATION</t>
  </si>
  <si>
    <t xml:space="preserve"> STOCK-BASED COMPENSATION The following tables summarize the allocation of the stock-based compensation expense (in thousands): Stock-based compensation expense by type of grant: Three Months Ended September 30, Six Months Ended September 30, 2016 2015 2016 2015 Employee stock purchase rights $ 315 $ 289 $ 642 $ 496 RSUs 6,374 5,650 14,221 11,547 6,689 5,939 14,863 12,043 Stock-based compensation capitalized to inventory 7 (5 ) (2 ) (17 ) Total $ 6,696 $ 5,934 $ 14,861 $ 12,026 Stock-based compensation expense by cost centers: Three Months Ended September 30, Six Months Ended September 30, 2016 2015 2016 2015 Cost of revenues $ 165 $ 121 $ 332 $ 226 Research and development 4,530 3,955 10,523 8,015 Selling, general and administrative 1,994 1,863 4,008 3,802 6,689 5,939 14,863 12,043 Stock-based compensation capitalized to inventory 7 (5 ) (2 ) (17 ) Total $ 6,696 $ 5,934 $ 14,861 $ 12,026 As of September 30, 2016 , the amount of unrecognized stock-based compensation cost related to unvested stock-based awards was $27.3 million which will be recognized over a weighted average period of 1.2 years .</t>
  </si>
  <si>
    <t>Commitments and Contingencies</t>
  </si>
  <si>
    <t>Commitments and Contingencies Disclosure [Abstract]</t>
  </si>
  <si>
    <t>COMMITMENTS AND CONTINGENCIES Commitments The following table summarizes the Company's contractual operating leases and other purchase commitments as of September 30, 2016 (in thousands): Fiscal Years Ending March 31, Operating Leases Purchase Commitments * Total 2017 (remainder of year) $ 1,282 $ 24,166 $ 25,448 2018 962 10,590 11,552 2019 503 693 1,196 Total $ 2,747 $ 35,449 $ 38,196 * Includes open purchase orders with terms that generally allow us the option to cancel or reschedule the order, subject to various restrictions and limitations. Also includes the licensing fees relating to the Company's R&amp;D efforts, including IP, technology, product design, test and verification tools of $15.2 million . Warranty The Company's products typically carry a one -year warranty. The Company establishes reserves for estimated product warranty costs at the time revenue is recognized. Although the Company engages in extensive product quality programs and processes, its warranty obligation is affected by product failure rates, use of materials, and service delivery costs incurred in correcting any product failure. Historically, the Company’s warranty returns have not been material. Intellectual Property Indemnities The Company indemnifies certain customers and contract manufacturers against liability arising from third-party claims of IP rights infringement related to its products. These indemnities appear in development and supply agreements with customers as well as manufacturing service agreements with contract manufacturers and generally survive the expiration of the contract. Given that the amount of any potential liabilities related to such indemnities cannot be determined until an infringement claim has been made, the Company is unable to determine the maximum amount of losses that could be incurred related to such indemnifications. Guarantees and Indemnities In the normal course of business, the Company is occasionally required to provide other guarantees and indemnities for which it may be required to make future payments under specific circumstances. The amount of any potential liabilities related to such obligations cannot be accurately determined until a formal claim is filed. The Company maintains general and product liability insurance which may provide a source of recovery in the event of an indemnification claim. Legal Proceedings The Company is currently a party to certain legal proceedings, including those noted in this section. The Company believes the ultimate outcome of these proceedings, individually and in the aggregate, will not materially harm the Company's financial position, results of operations or cash flows. Notwithstanding the foregoing, legal proceedings are subject to inherent uncertainties, unfavorable rulings or other events that could occur. In addition, legal proceedings are expensive to prosecute and defend against and can divert management attention and Company resources away from the Company's business objectives. Unfavorable resolutions could include monetary damages against the Company or injunctions or other restrictions on the conduct of the Company’s business, or preclude the Company from recovering the damages it seeks in legal proceedings it has commenced. It is also possible that the Company could conclude it is in the best interests of its stockholders, employees, and customers to settle one or more such matters, and any such settlement could include substantial payments or the surrender of rights to collect payments from third parties. However, the Company has not reached this conclusion with respect to any material matter at this time. In 1993, the Company was named as a Potentially Responsible Party (“PRP”) along with more than 100 other companies that used an Omega Chemical Corporation waste treatment facility in Whittier, California (the “Omega Site”). The U.S. Environmental Protection Agency (“EPA”) has alleged that Omega failed to properly treat and dispose of certain hazardous waste materials at the Omega Site. The Company is a member of a large group of PRPs, known as the Omega Chemical Site PRP Organized Group (“OPOG”), which has agreed to fund certain on-going remediation efforts relating to the Omega Site. Pursuant to a consent decree entered into between EPA and OPOG and approved by the U.S. District Court for the Central District of California (the “Court”) in 2001, as amended in 2010, removal of waste materials stored at the Omega Site has been completed. Efforts to remediate the soil, groundwater and air quality at and around the Omega Site are expected to be ongoing for several more years. In addition, in April 2016 OPOG and EPA filed with the Court a consent decree (the “Consent Decree”) outlining the proposed remediation plan and related litigation settlement terms for a regional groundwater contamination plume allegedly originating at the Omega Site (the Operable Unit 2 or “OU2”). It is anticipated the Court will approve the Consent Decree in fiscal year 2017, following which remediation of OU2 will commence. It is also anticipated that the Court’s approval of the Consent Decree will cause it to lift the stay it had previously placed on litigation originally filed in 2007 by Angeles Chemical Company, located downstream from the Omega Site, against OPOG and the PRPs for cost recovery and indemnification for future costs allegedly resulting from OU2. In 2012, as a result of challenges made by certain PRPs to the criteria previously used to allocate liability among OPOG members, and of the departure of certain PRPs from OPOG, OPOG approved changes to the cost allocation structure that resulted in an increase to the Company's proportional allocation of liability. In 2013 and 2014, OPOG retained legal counsel to pursue groundwater remediation-related claims against other PRPs and to protect its interests in connection with bankruptcy proceedings filed by an OPOG member. In connection with those cost recovery efforts, in May 2014, OPOG entered into a cost sharing and settlement agreement (as amended in April 2016 in connection with the Consent Decree) with one PRP for future remediation costs and settlement of EPA’s past costs for OU2. To fund the shared costs, OPOG and the other PRP will create a Joint Environmental Remediation Trust, for which OPOG’s contribution amount will be funded from member assessments made in 2016. Any additional changes made to OPOG’s cost allocation structure, as well as the subsequent departure or bankruptcy of one or more other PRPs from OPOG, could have the effect of increasing the proportional liability of the remaining PRPs, including the Company. To date, the Company has remitted payments to OPOG covering its proportional allocation of liability for OPOG’s legal expenses and remediation costs; the Company's assessments received during fiscal year 2016 and the first and second quarters of fiscal year 2017 totaled approximately $80,000 . There were no new or outstanding Company assessments as of the end of September 2016. The Company anticipates that its payment obligations relating to the Omega Site will increase once the Consent Decree receives final Court approval, although the timing of any such increases currently is uncertain. In September 2016, a calendar 2017 budget was submitted to OPOG members contemplating issuing assessments to OPOG members on December 1, 2016 (due February 1, 2017), and in approximately May 2017 (due 60 days after issuance). As of the end of September 2016, the Company was not provided any breakdown of the Company’s share of such assessments. Based on the Company’s prior percentage contributions to such assessments and currently available information, Company assessments falling due in calendar year 2017 under such budget would aggregate up to roughly $75,000 . Notwithstanding such anticipated increases or their timing, the Company does not currently believe its total share of remediation-related expenses will be material to its financial statements, based on its approximately 0.5% contribution to the total waste tonnage sent to the site and current estimates of the potential aggregate remediation costs. Based on currently available information, the Company has a loss accrual that is not material and believes that the actual amount of our costs will not be materially different from the amount accrued. However, proceedings are ongoing and the eventual outcome of the clean-up efforts and the pending litigation matters is uncertain at this time. Based on currently available information, the Company does not believe that any eventual outcome will have a material adverse effect on its business or operations.</t>
  </si>
  <si>
    <t>Significant Customer and Geographic Information</t>
  </si>
  <si>
    <t>Segment Reporting [Abstract]</t>
  </si>
  <si>
    <t>SIGNIFICANT CUSTOMER AND GEOGRAPHIC INFORMATION Based on direct shipments, net revenues to customers that were equal to or greater than 10% of total net revenues were as follows: Three Months Ended September 30, Six Months Ended September 30, 2016 2015 2016 2015 Wintec (global logistics provider)** 37 % 32 % 31 % 30 % Avnet (distributor) 24 % 31 % 28 % 28 % Flextronics (contract manufacturer) 10 % * 10 % * * Less than 10% of total net revenues for period indicated. ** Wintec provides vendor managed inventory support primarily for Cisco Systems, Inc. Based on the sold-to location, net revenues by geographic region were as follows (in thousands): Three Months Ended September 30, Six Months Ended September 30, 2016 2015 2016 2015 United States of America $ 25,025 $ 20,519 $ 43,264 $ 38,563 Europe 6,700 5,014 12,451 12,406 Hong Kong 6,663 6,115 16,005 12,086 Japan 1,392 4,373 5,238 8,186 Taiwan 335 1,370 2,985 2,684 Other 1,664 2,352 3,334 3,631 $ 41,779 $ 39,743 $ 83,277 $ 77,556 As of September 30, 2016 and March 31, 2016 , long-lived assets, which represent property, plant and equipment, goodwill and intangible assets, net of accumulated depreciation and amortization, located outside the Americas were not material.</t>
  </si>
  <si>
    <t>Summary of Significant Accounting Policies (Policies)</t>
  </si>
  <si>
    <t>Basis of Presentation</t>
  </si>
  <si>
    <t>Basis of Presentation The Condensed Consolidated Financial Statements include all the accounts of the Company's and its wholly-owned subsidiaries. All intercompany balances and transactions have been eliminated in consolidation. The Company prepared the accompanying unaudited Condensed Consolidated Financial Statements pursuant to the rules and regulations of the Securities and Exchange Commission (the “SEC”). In management’s opinion, the unaudited Condensed Consolidated Financial Statements reflect all adjustments (consisting only of normal recurring adjustments) necessary to fairly present the Company's financial position, results of operations and cash flows. Interim period operating results do not necessarily indicate the results that may be expected for any other interim period or for the full fiscal year. These financial statements and accompanying notes should be read in conjunction with the Consolidated Financial Statements and notes thereto in the Company's Annual Report on Form 10-K for the fiscal year ended March 31, 2016.</t>
  </si>
  <si>
    <t>Use of Estimates</t>
  </si>
  <si>
    <t>Use of Estimates The preparation of financial statements in accordance with U.S. generally accepted accounting principles ("GAAP") requires management to make estimates and assumptions that affect the reported amounts of assets and liabilities at the date of the financial statements and the reported amounts of net revenue and expenses in the reporting period. The Company regularly evaluates estimates and assumptions related to its: • capitalized mask sets including their useful lives, which affect cost of goods sold and property and equipment or Research and Development ("R&amp;D") expenses, if not capitalized; • inventory valuation, warranty liabilities and revenue reserves, which affect cost of sales, gross margin, and revenues; • allowance for doubtful accounts, which affects operating expenses; • unrealized losses or other-than-temporary impairments of short-term investments available for sale, which affect interest income (expense), net; • valuation of other long-lived assets and goodwill, which affects depreciation and impairment of long-lived assets, impairment of goodwill and apportionment of goodwill related to divestitures; • potential costs of litigation, which affect operating expenses; • valuation of deferred income taxes, which affects income tax expense (benefit); and • stock-based compensation, which affects gross margin and operating expens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The actual results experienced by the Company may differ materially and adversely from management’s estimates. To the extent there are material differences between the estimates and actual results, future results of operations will be affected.</t>
  </si>
  <si>
    <t>Risk and Uncertainties</t>
  </si>
  <si>
    <t>Risks and Uncertainties The Company's future results of operations involve a number of risks and uncertainties. Factors that could affect the Company's business or future results and cause actual results to vary materially from historical results include, but are not limited to, the highly cyclical nature of the semiconductor industry; high fixed costs; declines in average selling prices; ability to fund liquidity needs; failure to maintain an effective system of internal controls; product return and liability risks; absence of significant backlog; dependence on international operations and sales; proposed changes to United States tax laws which result in adverse tax consequences; inadequate management information systems; ability to attract and retain qualified employees; difficulties consolidating and evolving the operational capabilities; dependence on materials and equipment suppliers; loss of customers; development of new proprietary technology and the enforcement of intellectual property ("IP") rights by or against the Company; the complexity of packaging and test processes; competition; existing and future environmental regulations; and fire, flood or other calamities affecting the Company or others with whom it does business. The Company's cash, cash equivalents, short-term investments and accounts receivable are potentially subject to concentration of credit risk. Cash and cash equivalents may be redeemable upon demand and are maintained with several financial institutions that management believes are of high credit quality and therefore bear minimal credit risk. The Company's accounts receivables are derived from revenue earned from customers located around the world. Two customers accounted for 75% and 69% of accounts receivable at September 30, 2016 and March 31, 2016 , respectively. This concentration and the concentration of credit risk resulting from trade receivables is substantially mitigated by the credit evaluation process and collateral. The Company sells its products primarily through direct sales force and distributors. Based on direct shipments, 3 customers individually accounted for at least 10% of total net revenues during both the three months and the six months ended September 30, 2016 , and 2 customers individually for the corresponding periods ended September 30, 2015 , respectively. The Company expects that its largest customers collectively will continue to account for a substantial portion of its net revenue for the foreseeable future. See Note 7, Significant Customer and Geographic Information, to the Condensed Consolidated Financial Statements for details. The Company currently purchases wafers from a limited number of vendors. Additionally, since the Company does not maintain manufacturing facilities, it depends upon close relationships with contract manufacturers to assemble its products. The Company anticipates the continued use of a limited number of vendors and contract manufacturers in the near future. Under the Company's fabless business model, long-term revenue growth is dependent on its ability to obtain sufficient external manufacturing capacity, including wafer production. The Company believes there are other vendors that can provide the same quality wafers at competitive prices and other contract manufacturers that can provide comparable services at competitive prices. N</t>
  </si>
  <si>
    <t>New Accounting Pronouncements</t>
  </si>
  <si>
    <t>New Accounting Pronouncements In March 2016, the Financial Accounting Standards Board (“FASB”) issued Accounting Standards Update ("ASU") No. 2016-09, Stock Compensation (Topic 718); Improvements to Employee Share-Based Payment Accounting. The new guidance simplifies several aspects of the accounting for share-based payment transactions including the income tax consequences, classification of awards as either equity or liabilities, policy election to account for forfeitures as they occur rather than on an estimated basis, and classification on the statement of cash flows. The ASU is effective for annual periods beginning after December 15, 2016, including interim periods within that reporting period. Early adoption is permitted. The Company has adopted this ASU as of June 30, 2016, with the policy election to account for forfeitures as they occur. The adoption of this accounting standard was not material to the Company’s Condensed Consolidated Financial Statements and related disclosures. In June 2016, the FASB issued ASU No. 2016-13, Measurement of Credit Losses on Financial Instruments , that requires measurement and recognition of expected credit losses for financial assets held based on historical experience, current conditions, and reasonable and supportable forecasts that affect the collectibility of the reported amount. This ASU is effective for fiscal years beginning after December 15, 2019 and interim periods within those years, and early adoption is permitted. The Company does not believe the adoption of this standard will have a material impact on its Condensed Consolidated Financial Statements and related disclosures. In August 2016, the FASB issued ASU No. 2016-15, Classification of Certain Cash Receipts and Cash Payments , which addresses presentation and classification of certain cash receipts and cash payments on the statement of cash flows. This ASU is effective for fiscal years beginning after December 15, 2017 and interim periods within those years, and early adoption is permitted. The Company is currently evaluating the impact of this accounting standard update on its Condensed Consolidated Statements of Cash Flows and related disclosures.</t>
  </si>
  <si>
    <t>Warrant, Intellectual Property Indemnities, Guarantees and Indemnities</t>
  </si>
  <si>
    <t>Warranty The Company's products typically carry a one -year warranty. The Company establishes reserves for estimated product warranty costs at the time revenue is recognized. Although the Company engages in extensive product quality programs and processes, its warranty obligation is affected by product failure rates, use of materials, and service delivery costs incurred in correcting any product failure. Historically, the Company’s warranty returns have not been material. Intellectual Property Indemnities The Company indemnifies certain customers and contract manufacturers against liability arising from third-party claims of IP rights infringement related to its products. These indemnities appear in development and supply agreements with customers as well as manufacturing service agreements with contract manufacturers and generally survive the expiration of the contract. Given that the amount of any potential liabilities related to such indemnities cannot be determined until an infringement claim has been made, the Company is unable to determine the maximum amount of losses that could be incurred related to such indemnifications. Guarantees and Indemnities In the normal course of business, the Company is occasionally required to provide other guarantees and indemnities for which it may be required to make future payments under specific circumstances. The amount of any potential liabilities related to such obligations cannot be accurately determined until a formal claim is filed. The Company maintains general and product liability insurance which may provide a source of recovery in the event of an indemnification claim.</t>
  </si>
  <si>
    <t>Certain Financial Statement Information (Tables)</t>
  </si>
  <si>
    <t>Schedule of Accounts receivable</t>
  </si>
  <si>
    <t>Accounts receivable, net: September 30, March 31, (In thousands) Accounts receivable $ 13,843 $ 9,527 Less: allowance for bad debts (291 ) (262 ) $ 13,552 $ 9,265</t>
  </si>
  <si>
    <t>Schedule of Inventories</t>
  </si>
  <si>
    <t>Inventories: September 30, March 31, (In thousands) Finished goods $ 4,605 $ 8,206 Work in process 7,455 5,854 Raw materials 1,121 2,088 $ 13,181 $ 16,148</t>
  </si>
  <si>
    <t>Schedule of Other current assets</t>
  </si>
  <si>
    <t>Other current assets: September 30, March 31, (In thousands) Prepaid expenses $ 7,787 $ 8,887 Executive deferred compensation assets 873 817 Other 1,269 1,071 $ 9,929 $ 10,775</t>
  </si>
  <si>
    <t>Schedule of Property and equipment</t>
  </si>
  <si>
    <t>Property and equipment: Useful Life September 30, March 31, (In years) (In thousands) Machinery and equipment 3-5 $ 39,946 $ 36,723 Leasehold improvements 1-5 7,528 7,529 Computers, office furniture and equipment 3-5 33,391 34,016 80,865 78,268 Less: accumulated depreciation (68,136 ) (64,975 ) $ 12,729 $ 13,293</t>
  </si>
  <si>
    <t>Schedule of Other accrued liabilities</t>
  </si>
  <si>
    <t>Other accrued liabilities: September 30, March 31, (In thousands) Employee related liabilities $ 1,629 $ 1,362 Executive deferred compensation 912 848 Accrued bonus 5,752 3,269 Other 4,732 4,314 $ 13,025 $ 9,793</t>
  </si>
  <si>
    <t>Schedule of Cash, cash equivalents and available-for-sale investments by type of instruments</t>
  </si>
  <si>
    <t xml:space="preserve">Short-term investments: The following is a summary of cash, cash equivalents and available-for-sale investments by type of instrument (in thousands): September 30, 2016 March 31, 2016 Amortized Cost Gross Unrealized Estimated Fair Value Amortized Cost Gross Unrealized Estimated Fair Value Gains Losses Gains Losses Cash $ 21,449 $ — $ — $ 21,449 $ 23,510 $ — $ — $ 23,510 Cash equivalents (Money market funds) 1,040 — — 1,040 1,555 — — 1,555 U.S. Treasury and agency securities 16,218 39 (2 ) 16,255 14,863 38 (3 ) 14,898 Corporate bonds 25,254 287 (2 ) 25,539 28,047 221 (5 ) 28,263 Asset-backed and mortgage-backed securities 16,573 74 (13 ) 16,634 13,565 13 (27 ) 13,551 Municipal bonds 806 5 — 811 2,052 16 — 2,068 $ 81,340 $ 405 $ (17 ) $ 81,728 $ 83,592 $ 288 $ (35 ) $ 83,845 Reported as: Cash and cash equivalents $ 22,489 $ 25,065 Short-term investments available-for-sale 59,239 58,780 $ 81,728 $ 83,845 </t>
  </si>
  <si>
    <t>Schedule of Cash, cash equivalents and available-for-sale investments by type of instruments measured at fair value on recurring basis</t>
  </si>
  <si>
    <t>The following is a summary of cash, cash equivalents and available-for-sale investments by type of instrument measured at fair value on a recurring basis (in thousands): September 30, 2016 March 31, 2016 Level 1 Level 2 Level 3 Total Level 1 Level 2 Level 3 Total Cash $ 21,449 $ — $ — $ 21,449 $ 23,510 $ — $ — $ 23,510 Cash equivalents (Money market funds) 1,040 — — 1,040 1,555 — — 1,555 U.S. Treasury and agency securities 16,255 — — 16,255 14,898 — — 14,898 Corporate bonds — 25,539 — 25,539 — 28,263 — 28,263 Asset-backed and mortgage-backed securities — 16,634 — 16,634 — 13,551 — 13,551 Municipal bonds — 811 — 811 — 2,068 — 2,068 $ 38,744 $ 42,984 $ — $ 81,728 $ 39,963 $ 43,882 $ — $ 83,845</t>
  </si>
  <si>
    <t>Schedule of Cost and estimated fair values of available-for-sale securities with stated maturities by contractual maturity</t>
  </si>
  <si>
    <t>The following is a summary of the cost and estimated fair values of available-for-sale securities with stated maturities, which include U.S. Treasury and agency securities, corporate bonds, asset-backed and mortgage-backed securities and municipal bonds, by contractual maturity (in thousands): September 30, 2016 Cost Estimated Fair Value Less than 1 year $ 13,174 $ 13,182 Mature in 1 – 2 years 40,007 40,241 Mature in 3 – 5 years 5,670 5,816 $ 58,851 $ 59,239</t>
  </si>
  <si>
    <t>Schedule of Gross unrealized losses</t>
  </si>
  <si>
    <t>The following is a summary of gross unrealized losses (in thousands): As of September 30, 2016 Less Than 12 Months of Unrealized Losses 12 Months or More of Unrealized Losses Total Estimated Fair Value Gross Unrealized Losses Estimated Fair Value Gross Unrealized Losses Estimated Fair Value Gross Unrealized Losses U.S. Treasury and agency securities $ 2,149 $ (2 ) $ — $ — $ 2,149 $ (2 ) Corporate bonds 1,906 (2 ) — — 1,906 (2 ) Asset-backed and mortgage-backed securities 3,673 (13 ) — — 3,673 (13 ) $ 7,728 $ (17 ) $ — $ — $ 7,728 $ (17 ) As of March 31, 2016 Less Than 12 Months of Unrealized Losses 12 Months or More of Unrealized Losses Total Estimated Fair Value Gross Unrealized Losses Estimated Fair Value Gross Unrealized Losses Estimated Fair Value Gross Unrealized Losses U.S. Treasury and agency securities $ 9,396 $ (3 ) $ — $ — $ 9,396 $ (3 ) Corporate bonds 4,601 (5 ) — — 4,601 (5 ) Asset-backed and mortgage-backed securities 8,394 (27 ) — — 8,394 (27 ) $ 22,391 $ (35 ) $ — $ — $ 22,391 $ (35 )</t>
  </si>
  <si>
    <t>Schedule of Accumulated other comprehensive loss</t>
  </si>
  <si>
    <t>Accumulated other comprehensive loss (in thousands): Foreign currency translation adjustments Unrealized gain (loss) on short-term investments Total Balance as of March 31, 2016 $ (2,486 ) $ (7,067 ) $ (9,553 ) Other comprehensive income (loss) before reclassifications (119 ) 167 48 Amounts reclassified from accumulated other comprehensive income — (50 ) (50 ) Net current-period other comprehensive income (loss), net of tax (119 ) 117 (2 ) Balance as of September 30, 2016 $ (2,605 ) $ (6,950 ) $ (9,555 )</t>
  </si>
  <si>
    <t>Schedule of Interest income, net</t>
  </si>
  <si>
    <t>Realized gain on short-term investments and interest income, net (in thousands): Three Months Ended September 30, Six Months Ended September 30, 2016 2015 2016 2015 Net realized gain on short-term investments $ 34 $ 127 $ 66 $ 1,557 Interest income, net 208 130 406 319 $ 242 $ 257 $ 472 $ 1,876</t>
  </si>
  <si>
    <t>Schedule of potentially dilutive common shares excluded from EPS computation</t>
  </si>
  <si>
    <t>The following potentially dilutive common shares were excluded from the computation of diluted net loss per share: September 30, September 30, (In thousands) Outstanding stock options 693 1,670 Outstanding RSUs 4,711 3,998 ESPP shares 385 376 5,789 6,044</t>
  </si>
  <si>
    <t>Veloce (Tables)</t>
  </si>
  <si>
    <t>Schedule of cash payments and stock issuance activities</t>
  </si>
  <si>
    <t>The following table summarizes the cash payment and stock issuance activities as part of the above arrangement (in thousands): Three Months Ended September 30, Six Months Ended September 30, 2016 2015 2016 2015 Cash payments $ 3,660 $ 25 $ 3,668 $ 90 Value of common stock issued — 1,947 — 2,868 Total payments $ 3,660 $ 1,972 $ 3,668 $ 2,958 Shares of common stock issued — 354 — 517</t>
  </si>
  <si>
    <t>Stockholders' Equity (Tables)</t>
  </si>
  <si>
    <t>Schedule of Option Activity Under Stock Incentive Plans</t>
  </si>
  <si>
    <t>A summary of the Company's stock option activities and related information is as follows: Number of Shares (thousands) Weighted Average Exercise Price Per Share Weighted Average Remaining Contractual Term (years) Aggregate Intrinsic Value (millions) Outstanding as of March 31, 2016 1,571 $ 8.92 Granted — — Exercised (23 ) $ 5.23 — (1 ) Cancelled (855 ) $ 8.49 Outstanding, vested and exercisable as of September 30, 2016 693 $ 9.58 1.4 $ — (2 ) (1) The aggregate pre-tax intrinsic value is calculated as the difference between the market value on the date of exercise and the exercise price of the shares. (2) The aggregate pre-tax intrinsic value is calculated as the difference between the market value as of September 30, 2016 and the exercise price of the shares. The closing price of the Company’s common stock was $6.95 per share on September 30, 2016 .</t>
  </si>
  <si>
    <t>Schedule of Restricted Stock Unit Activity</t>
  </si>
  <si>
    <t>A summary of the Company's RSU activities and related information is as follows: Number of Shares (thousands) Weighted Average Grant Date Fair Value Unvested as of March 31, 2016 4,704 $ 6.59 Awarded 1,940 $ 6.14 Vested (1,651 ) $ 6.94 Cancelled (282 ) $ 5.84 Unvested as of September 30, 2016 4,711 $ 6.32</t>
  </si>
  <si>
    <t>Stock-Based Compensation (Tables)</t>
  </si>
  <si>
    <t>Summary of Stock-Based Compensation Expense of Stock Options and Restricted Stock Units</t>
  </si>
  <si>
    <t>The following tables summarize the allocation of the stock-based compensation expense (in thousands): Stock-based compensation expense by type of grant: Three Months Ended September 30, Six Months Ended September 30, 2016 2015 2016 2015 Employee stock purchase rights $ 315 $ 289 $ 642 $ 496 RSUs 6,374 5,650 14,221 11,547 6,689 5,939 14,863 12,043 Stock-based compensation capitalized to inventory 7 (5 ) (2 ) (17 ) Total $ 6,696 $ 5,934 $ 14,861 $ 12,026</t>
  </si>
  <si>
    <t>Summary of Stock-Based Compensation Expense</t>
  </si>
  <si>
    <t>Stock-based compensation expense by cost centers: Three Months Ended September 30, Six Months Ended September 30, 2016 2015 2016 2015 Cost of revenues $ 165 $ 121 $ 332 $ 226 Research and development 4,530 3,955 10,523 8,015 Selling, general and administrative 1,994 1,863 4,008 3,802 6,689 5,939 14,863 12,043 Stock-based compensation capitalized to inventory 7 (5 ) (2 ) (17 ) Total $ 6,696 $ 5,934 $ 14,861 $ 12,026</t>
  </si>
  <si>
    <t>Commitments and Contingencies (Tables)</t>
  </si>
  <si>
    <t>Schedule of Contractual Obligation by Fiscal Year Maturity</t>
  </si>
  <si>
    <t>The following table summarizes the Company's contractual operating leases and other purchase commitments as of September 30, 2016 (in thousands): Fiscal Years Ending March 31, Operating Leases Purchase Commitments * Total 2017 (remainder of year) $ 1,282 $ 24,166 $ 25,448 2018 962 10,590 11,552 2019 503 693 1,196 Total $ 2,747 $ 35,449 $ 38,196 * Includes open purchase orders with terms that generally allow us the option to cancel or reschedule the order, subject to various restrictions and limitations. Also includes the licensing fees relating to the Company's R&amp;D efforts, including IP, technology, product design, test and verification tools of $15.2 million .</t>
  </si>
  <si>
    <t>Significant Customer and Geographic Information (Tables)</t>
  </si>
  <si>
    <t>Schedule of net revenue by major customer</t>
  </si>
  <si>
    <t>Based on direct shipments, net revenues to customers that were equal to or greater than 10% of total net revenues were as follows: Three Months Ended September 30, Six Months Ended September 30, 2016 2015 2016 2015 Wintec (global logistics provider)** 37 % 32 % 31 % 30 % Avnet (distributor) 24 % 31 % 28 % 28 % Flextronics (contract manufacturer) 10 % * 10 % * * Less than 10% of total net revenues for period indicated. ** Wintec provides vendor managed inventory support primarily for Cisco Systems, Inc.</t>
  </si>
  <si>
    <t>Schedule of net revenue by geographic region</t>
  </si>
  <si>
    <t>Based on the sold-to location, net revenues by geographic region were as follows (in thousands): Three Months Ended September 30, Six Months Ended September 30, 2016 2015 2016 2015 United States of America $ 25,025 $ 20,519 $ 43,264 $ 38,563 Europe 6,700 5,014 12,451 12,406 Hong Kong 6,663 6,115 16,005 12,086 Japan 1,392 4,373 5,238 8,186 Taiwan 335 1,370 2,985 2,684 Other 1,664 2,352 3,334 3,631 $ 41,779 $ 39,743 $ 83,277 $ 77,556</t>
  </si>
  <si>
    <t>Summary of Significant Accounting Policies - Additional Information (Details)</t>
  </si>
  <si>
    <t>12 Months Ended</t>
  </si>
  <si>
    <t>Two largest customers [Member] | Customer Concentration Risk | Accounts Receivable</t>
  </si>
  <si>
    <t>Concentration Risk [Line Items]</t>
  </si>
  <si>
    <t>Concentration risk percentage</t>
  </si>
  <si>
    <t>75.00%</t>
  </si>
  <si>
    <t>69.00%</t>
  </si>
  <si>
    <t>Certain Financial Statement Information - Accounts Receivable (Details) - USD ($) $ in Thousands</t>
  </si>
  <si>
    <t>Less: allowance for bad debts</t>
  </si>
  <si>
    <t>Certain Financial Statement Information - Inventories (Details) - USD ($) $ in Thousands</t>
  </si>
  <si>
    <t>Finished goods</t>
  </si>
  <si>
    <t>Work in process</t>
  </si>
  <si>
    <t>Raw materials</t>
  </si>
  <si>
    <t>Inventories, total</t>
  </si>
  <si>
    <t>Certain Financial Statement Information - Other Current Assets (Details) - USD ($) $ in Thousands</t>
  </si>
  <si>
    <t>Prepaid expenses</t>
  </si>
  <si>
    <t>Executive deferred compensation assets</t>
  </si>
  <si>
    <t>Other</t>
  </si>
  <si>
    <t>Other current assets, total</t>
  </si>
  <si>
    <t>Certain Financial Statement Information - Property and Equipment (Details) - USD ($) $ in Thousands</t>
  </si>
  <si>
    <t>Machinery and equipment</t>
  </si>
  <si>
    <t>Leasehold improvements</t>
  </si>
  <si>
    <t>Computers, office furniture and equipment</t>
  </si>
  <si>
    <t>Property and equipment, gross</t>
  </si>
  <si>
    <t>Less: accumulated depreciation</t>
  </si>
  <si>
    <t>Machinery and Equipment | Minimum</t>
  </si>
  <si>
    <t>Property, Plant and Equipment [Line Items]</t>
  </si>
  <si>
    <t>Useful life (in years)</t>
  </si>
  <si>
    <t>3 years</t>
  </si>
  <si>
    <t>Machinery and Equipment | Maximum</t>
  </si>
  <si>
    <t>5 years</t>
  </si>
  <si>
    <t>Leasehold Improvements | Minimum</t>
  </si>
  <si>
    <t>1 year</t>
  </si>
  <si>
    <t>Leasehold Improvements | Maximum</t>
  </si>
  <si>
    <t>Computers, Office Furniture and Equipment | Minimum</t>
  </si>
  <si>
    <t>Computers, Office Furniture and Equipment | Maximum</t>
  </si>
  <si>
    <t>Certain Financial Statement Information - Other Accrued Liabiliteis (Details) - USD ($) $ in Thousands</t>
  </si>
  <si>
    <t>Schedule of other accrued liabilities</t>
  </si>
  <si>
    <t>Employee related liabilities</t>
  </si>
  <si>
    <t>Executive deferred compensation</t>
  </si>
  <si>
    <t>Accrued bonus</t>
  </si>
  <si>
    <t>Total other accrued liabilities</t>
  </si>
  <si>
    <t>Certain Financial Statement Information - Short-Term Investments (Details) - USD ($) $ in Thousands</t>
  </si>
  <si>
    <t>Mar. 31, 2015</t>
  </si>
  <si>
    <t>Schedule of cash, cash equivalents and available-for-sale investments by type of instruments</t>
  </si>
  <si>
    <t>Available-for-sale Securities, Gross Unrealized Gains</t>
  </si>
  <si>
    <t>Available-for-sale Securities, Gross Unrealized Losses</t>
  </si>
  <si>
    <t>Cash Cash equivalents Short term investment-Amortized cost basis</t>
  </si>
  <si>
    <t>Short-term investments available-for-sale</t>
  </si>
  <si>
    <t>Cash, Cash equivalents and Short-term investments, Estimated Fair Value</t>
  </si>
  <si>
    <t>Cash</t>
  </si>
  <si>
    <t>Cash and Cash equivalents, Estimated Fair Value</t>
  </si>
  <si>
    <t>Money Market Funds [Member]</t>
  </si>
  <si>
    <t>U.S. Treasury and agency securities</t>
  </si>
  <si>
    <t>Available-for-sale Securities, Amortized Cost</t>
  </si>
  <si>
    <t>Available-for-sale Securities, Estimated Fair Value</t>
  </si>
  <si>
    <t>Corporate bonds</t>
  </si>
  <si>
    <t>Asset-backed and mortgage-backed securities</t>
  </si>
  <si>
    <t>Municipal bonds</t>
  </si>
  <si>
    <t>Certain Financial Statement Information - Short Term Investments Fair Value (Details) - USD ($) $ in Thousands</t>
  </si>
  <si>
    <t>Schedule of Cash, Cash Equivalents and Available-For-Sale Investments by Type of Instruments Measured at Fair Value on Recurring Basis</t>
  </si>
  <si>
    <t>Available-for-sale securities</t>
  </si>
  <si>
    <t>Recurring</t>
  </si>
  <si>
    <t>Cash, cash equivalents and available-for-sale investments</t>
  </si>
  <si>
    <t>Recurring | Level 1</t>
  </si>
  <si>
    <t>Recurring | Level 2</t>
  </si>
  <si>
    <t>Recurring | Level 3</t>
  </si>
  <si>
    <t>Recurring | Cash</t>
  </si>
  <si>
    <t>Recurring | Cash | Level 1</t>
  </si>
  <si>
    <t>Recurring | Cash | Level 2</t>
  </si>
  <si>
    <t>Recurring | Cash | Level 3</t>
  </si>
  <si>
    <t>Recurring | Money Market Funds [Member]</t>
  </si>
  <si>
    <t>Recurring | Money Market Funds [Member] | Level 1</t>
  </si>
  <si>
    <t>Recurring | Money Market Funds [Member] | Level 2</t>
  </si>
  <si>
    <t>Recurring | Money Market Funds [Member] | Level 3</t>
  </si>
  <si>
    <t>Recurring | U.S. Treasury and agency securities</t>
  </si>
  <si>
    <t>Recurring | U.S. Treasury and agency securities | Level 1</t>
  </si>
  <si>
    <t>Recurring | U.S. Treasury and agency securities | Level 2</t>
  </si>
  <si>
    <t>Recurring | U.S. Treasury and agency securities | Level 3</t>
  </si>
  <si>
    <t>Recurring | Corporate bonds</t>
  </si>
  <si>
    <t>Recurring | Corporate bonds | Level 1</t>
  </si>
  <si>
    <t>Recurring | Corporate bonds | Level 2</t>
  </si>
  <si>
    <t>Recurring | Corporate bonds | Level 3</t>
  </si>
  <si>
    <t>Recurring | Asset-backed and mortgage-backed securities</t>
  </si>
  <si>
    <t>Recurring | Asset-backed and mortgage-backed securities | Level 1</t>
  </si>
  <si>
    <t>Recurring | Asset-backed and mortgage-backed securities | Level 2</t>
  </si>
  <si>
    <t>Recurring | Asset-backed and mortgage-backed securities | Level 3</t>
  </si>
  <si>
    <t>Recurring | Municipal bonds</t>
  </si>
  <si>
    <t>Recurring | Municipal bonds | Level 1</t>
  </si>
  <si>
    <t>Recurring | Municipal bonds | Level 2</t>
  </si>
  <si>
    <t>Recurring | Municipal bonds | Level 3</t>
  </si>
  <si>
    <t>Certain Financial Statement Information - Short-Term Investments Schedule of  Maturities (Details) $ in Thousands</t>
  </si>
  <si>
    <t>Sep. 30, 2016USD ($)</t>
  </si>
  <si>
    <t>Schedule of cost and estimated fair values of available-for-sale securities with stated maturities by contractual maturity</t>
  </si>
  <si>
    <t>Less than 1 year, Cost</t>
  </si>
  <si>
    <t>Mature in 1 - 2 years, Cost</t>
  </si>
  <si>
    <t>Mature in 3 - 5 years, Cost</t>
  </si>
  <si>
    <t>Cost, Total</t>
  </si>
  <si>
    <t>Less than 1 year, Fair Value</t>
  </si>
  <si>
    <t>Mature in 1 - 2 years, Fair Value</t>
  </si>
  <si>
    <t>Mature in 3 - 5 years, Fair Value</t>
  </si>
  <si>
    <t>Fair Value, Total</t>
  </si>
  <si>
    <t>Certain Financial Statement Information - Short-Term Investments Gross Unrealized Losses (Details) - USD ($) $ in Thousands</t>
  </si>
  <si>
    <t>Schedule of Gross Unrealized Losses</t>
  </si>
  <si>
    <t>Less Than 12 Months of Unrealized Losses, Estimated Fair Value</t>
  </si>
  <si>
    <t>Less than 12 Months of Unrealized Losses, Gross Unrealized Losses</t>
  </si>
  <si>
    <t>12 Months or More of Unrealized Losses, Estimated Fair Value</t>
  </si>
  <si>
    <t>12 Months or More of Unrealized Losses, Gross Unrealized Losses</t>
  </si>
  <si>
    <t>Total, Estimated Fair Value</t>
  </si>
  <si>
    <t>Total Gross Unrealized Losses</t>
  </si>
  <si>
    <t>Certain Financial Statement Information - Accumulated Other Comprehensive Loss (Details) - USD ($) $ in Thousands</t>
  </si>
  <si>
    <t>Accumulated Other Comprehensive Income (Loss) [Line Items]</t>
  </si>
  <si>
    <t>Other Comprehensive Income (Loss), Foreign Currency Transaction and Translation Adjustment, Net of Tax, Portion Attributable to Parent</t>
  </si>
  <si>
    <t>AOCI Attributable to Parent, Net of Tax [Roll Forward]</t>
  </si>
  <si>
    <t>Beginning Balance</t>
  </si>
  <si>
    <t>Net current-period other comprehensive income (loss), net of tax</t>
  </si>
  <si>
    <t>Other Comprehensive Income (Loss), Available-for-sale Securities Adjustment, Net of Tax, Portion Attributable to Parent</t>
  </si>
  <si>
    <t>[2]</t>
  </si>
  <si>
    <t>Ending Balance</t>
  </si>
  <si>
    <t>Foreign currency translation adjustments</t>
  </si>
  <si>
    <t>Other Comprehensive Income (Loss), before Reclassifications, Net of Tax</t>
  </si>
  <si>
    <t>Reclassification from AOCI, Current Period, Net of Tax, Attributable to Parent</t>
  </si>
  <si>
    <t>Unrealized gain (loss) on short-term investments</t>
  </si>
  <si>
    <t>Total</t>
  </si>
  <si>
    <t>Certain Financial Statement Information - Realized Gain on Short-Term Investments and Interest Income, Net (Details) - USD ($) $ in Thousands</t>
  </si>
  <si>
    <t>Schedule of Interest Income, Net</t>
  </si>
  <si>
    <t>Net realized gain on short-term investments</t>
  </si>
  <si>
    <t>Interest income, net</t>
  </si>
  <si>
    <t>Certain Financial Statement Information - Potentially Dilutive Common Shares (Details) - shares shares in Thousands</t>
  </si>
  <si>
    <t>Certain Financial Statement Information [Line Items]</t>
  </si>
  <si>
    <t>Dilutive securities excluded from the net loss per share computation</t>
  </si>
  <si>
    <t>Outstanding stock options</t>
  </si>
  <si>
    <t>Outstanding RSUs</t>
  </si>
  <si>
    <t>ESPP shares</t>
  </si>
  <si>
    <t>Veloce - Additional Information (Details) - Veloce Technologies Inc - USD ($) shares in Thousands, $ in Thousands</t>
  </si>
  <si>
    <t>1 Months Ended</t>
  </si>
  <si>
    <t>52 Months Ended</t>
  </si>
  <si>
    <t>Jun. 30, 2012</t>
  </si>
  <si>
    <t>Business Acquisition [Line Items]</t>
  </si>
  <si>
    <t>Cash payments</t>
  </si>
  <si>
    <t>Total equity value transferred</t>
  </si>
  <si>
    <t>Total purchase consideration</t>
  </si>
  <si>
    <t>Stock issued (in shares)</t>
  </si>
  <si>
    <t>Consideration payable in cash or equity</t>
  </si>
  <si>
    <t>Veloce - Cash Payments and Stock Issuances (Details) - Veloce Technologies Inc - USD ($) shares in Thousands, $ in Thousands</t>
  </si>
  <si>
    <t>Total payments</t>
  </si>
  <si>
    <t>Shares of common stock issued (in shares)</t>
  </si>
  <si>
    <t>Stockholders' Equity - Stock Options (Details) $ / shares in Units, shares in Thousands, $ in Millions</t>
  </si>
  <si>
    <t>Sep. 30, 2016USD ($)Approved_Plan$ / sharesshares</t>
  </si>
  <si>
    <t>Share-based Compensation Arrangement by Share-based Payment Award [Line Items]</t>
  </si>
  <si>
    <t>Number of stockholder-approved plans | Approved_Plan</t>
  </si>
  <si>
    <t>Number of plans unapproved by stockholders | Approved_Plan</t>
  </si>
  <si>
    <t>Common stock, closing price per share (USD per share)</t>
  </si>
  <si>
    <t>Number of Shares, Outstanding at the start of the period (in shares) | shares</t>
  </si>
  <si>
    <t>Number of Shares, Granted (in shares) | shares</t>
  </si>
  <si>
    <t>Number of Shares, Exercised (in shares) | shares</t>
  </si>
  <si>
    <t>Number of Shares, Forfeited (in shares) | shares</t>
  </si>
  <si>
    <t>Number of Shares, Outstanding at the end of the period (in shares) | shares</t>
  </si>
  <si>
    <t>Aggregate pretax intrinsic value of options exercised | $</t>
  </si>
  <si>
    <t>Share-based Compensation Arrangement by Share-based Payment Award, Options, Outstanding, Weighted Average Remaining Contractual Term</t>
  </si>
  <si>
    <t>1 year 4 months 17 days</t>
  </si>
  <si>
    <t>Share-based Compensation Arrangement by Share-based Payment Award, Options, Outstanding, Intrinsic Value | $</t>
  </si>
  <si>
    <t>Share-based Compensation Arrangement by Share-based Payment Award, Options, Vested and Expected to Vest [Abstract]</t>
  </si>
  <si>
    <t>Number of Shares vested and exercisable at end of period (in shares) | shares</t>
  </si>
  <si>
    <t>Weighted Average Exercise Price Per Share, vested and exercisable at the end of the period (USD per share)</t>
  </si>
  <si>
    <t>Weighted Average Remaining Contractual Life, vested and exercisable at end of period (in years)</t>
  </si>
  <si>
    <t>Aggregate intrinsic value of options, vested and exercisable at end of period | $</t>
  </si>
  <si>
    <t>Share-based Compensation Arrangement by Share-based Payment Award, Options, Outstanding, Weighted Average Exercise Price [Abstract]</t>
  </si>
  <si>
    <t>Weighted Average Exercise Price Per Share, Outstanding at the start of the period (USD per share)</t>
  </si>
  <si>
    <t>Weighted Average Exercise Price Per Share, Granted (USD per share)</t>
  </si>
  <si>
    <t>Weighted Average Exercise Price Per Share, Exercised (USD per share)</t>
  </si>
  <si>
    <t>Weighted Average Exercise Price Per Share, Forfeited (USD per share)</t>
  </si>
  <si>
    <t>Weighted Average Exercise Price Per Share, Outstanding at the end of the period (USD per share)</t>
  </si>
  <si>
    <t>Stock options</t>
  </si>
  <si>
    <t>Vesting period, in years</t>
  </si>
  <si>
    <t>4 years</t>
  </si>
  <si>
    <t>Stock options | Minimum</t>
  </si>
  <si>
    <t>Expiration period, in years</t>
  </si>
  <si>
    <t>8 years</t>
  </si>
  <si>
    <t>Stock options | Maximum</t>
  </si>
  <si>
    <t>10 years</t>
  </si>
  <si>
    <t>The aggregate pre-tax intrinsic value is calculated as the difference between the market value on the date of exercise and the exercise price of the shares.</t>
  </si>
  <si>
    <t>The aggregate pre-tax intrinsic value is calculated as the difference between the market value as of September 30, 2016 and the exercise price of the shares. The closing price of the Company’s common stock was $6.95 per share on September 30, 2016.</t>
  </si>
  <si>
    <t>Stockholders' Equity - Restricted Stock Units (Details) $ / shares in Units, shares in Thousands, $ in Millions</t>
  </si>
  <si>
    <t>35 Months Ended</t>
  </si>
  <si>
    <t>Sep. 30, 2016USD ($)$ / sharesshares</t>
  </si>
  <si>
    <t>Share-based Compensation Arrangement by Share-based Payment Award, Equity Instruments Other than Options, Nonvested, Weighted Average Grant Date Fair Value [Abstract]</t>
  </si>
  <si>
    <t>Share-based Compensation Arrangement by Share-based Payment Award, Equity Instruments Other than Options, Nonvested, Number of Shares [Roll Forward]</t>
  </si>
  <si>
    <t>Number of Shares, Beginning balance (in shares) | shares</t>
  </si>
  <si>
    <t>Number of Shares, Awarded (in shares) | shares</t>
  </si>
  <si>
    <t>Number of Shares, Vested (in shares) | shares</t>
  </si>
  <si>
    <t>Number of Shares, Cancelled (in shares) | shares</t>
  </si>
  <si>
    <t>Number of Shares, Ending balance (in shares) | shares</t>
  </si>
  <si>
    <t>Weighted Average Grant Date Fair Value, Beginning Balance (in Dollars per share)</t>
  </si>
  <si>
    <t>Weighted Average Grant Date Fair Value, Awarded (in Dollars per share)</t>
  </si>
  <si>
    <t>Weighted Average Grant Date Fair Value, Vested (in Dollars per share)</t>
  </si>
  <si>
    <t>Weighted Average Grant Date Fair Value, Cancelled (in Dollars per share)</t>
  </si>
  <si>
    <t>Weighted Average Grant Date Fair Value, Ending Balance (in Dollars per share)</t>
  </si>
  <si>
    <t>Weighted average remaining contractual term for the restricted stock units outstanding (in years)</t>
  </si>
  <si>
    <t>1 year 2 months 12 days</t>
  </si>
  <si>
    <t>Aggregate pre-tax intrinsic value of restricted stock units outstanding which includes performance based awards which are subject to milestone attainments | $</t>
  </si>
  <si>
    <t>Aggregate pretax intrinsic value | $</t>
  </si>
  <si>
    <t>Performance-Based MSU</t>
  </si>
  <si>
    <t>Class of Stock [Line Items]</t>
  </si>
  <si>
    <t>Grants in period, fair value | $</t>
  </si>
  <si>
    <t>Value of shares expired unvested in period | $</t>
  </si>
  <si>
    <t>Performance-Based MSU | First Vesting period</t>
  </si>
  <si>
    <t>Award performance period</t>
  </si>
  <si>
    <t>2 years</t>
  </si>
  <si>
    <t>Performance-Based MSU | First Vesting period | Minimum</t>
  </si>
  <si>
    <t>Vesting percentage</t>
  </si>
  <si>
    <t>0.00%</t>
  </si>
  <si>
    <t>Performance-Based MSU | First Vesting period | Maximum</t>
  </si>
  <si>
    <t>150.00%</t>
  </si>
  <si>
    <t>Performance-Based MSU | Second Vesting Period</t>
  </si>
  <si>
    <t>Performance-Based MSU | Second Vesting Period | Minimum</t>
  </si>
  <si>
    <t>Performance-Based MSU | Second Vesting Period | Maximum</t>
  </si>
  <si>
    <t>175.00%</t>
  </si>
  <si>
    <t>2011 Equity Incentive Plan | Outstanding RSUs | Maximum</t>
  </si>
  <si>
    <t>Compensation Programs | Minimum</t>
  </si>
  <si>
    <t>Award pay out percentage</t>
  </si>
  <si>
    <t>Compensation Programs | Maximum</t>
  </si>
  <si>
    <t>Stockholders' Equity - Employee Stock Purchase Plan (Details) - Employee Stock [Member] - 2012 Employee Stock Purchase Plan - USD ($) $ / shares in Units, shares in Millions, $ in Millions</t>
  </si>
  <si>
    <t>Common stock reserved for issuance (in shares)</t>
  </si>
  <si>
    <t>Maximum percentage of base salary that can be contributed to purchase common stock</t>
  </si>
  <si>
    <t>20.00%</t>
  </si>
  <si>
    <t>Percentage of purchase price of common stock equal to fair market value</t>
  </si>
  <si>
    <t>85.00%</t>
  </si>
  <si>
    <t>Shares available for future issuance (in shares)</t>
  </si>
  <si>
    <t>Employee Stock Purchase Plan (ESPP), Shares Purchased</t>
  </si>
  <si>
    <t>Employee Stock Purchase Plan (ESPP), Average Purchase Price of Shares Purchased</t>
  </si>
  <si>
    <t>Employee Stock Purchase Plan (ESPP), Intrinsic Value of Shares Purchased</t>
  </si>
  <si>
    <t>Stock-Based Compensation - Stock Based Compensation Expense (Details) - USD ($) $ in Thousands</t>
  </si>
  <si>
    <t>Stock Based Compensation [Line Items]</t>
  </si>
  <si>
    <t>Share-based Compensation Arrangement by Share-based Payment Award, Compensation Cost</t>
  </si>
  <si>
    <t>Stock-based compensation capitalized to inventory</t>
  </si>
  <si>
    <t>Allocated Share-based Compensation Expense</t>
  </si>
  <si>
    <t>Cost of Revenues</t>
  </si>
  <si>
    <t>Research and Development Expense</t>
  </si>
  <si>
    <t>Selling, General and Administrative</t>
  </si>
  <si>
    <t>Employee Stock [Member]</t>
  </si>
  <si>
    <t>Stock-Based Compensation - Additional Information (Details) $ in Millions</t>
  </si>
  <si>
    <t>Unearned stock-based compensation</t>
  </si>
  <si>
    <t>Weighted-average period over which the unearned stock-based compensation is expected to be recognized, years</t>
  </si>
  <si>
    <t>Commitments and Contingencies - Commitments (Details) $ in Thousands</t>
  </si>
  <si>
    <t>Operating Leases</t>
  </si>
  <si>
    <t>2017 (remainder of year)</t>
  </si>
  <si>
    <t>Purchase Commitments</t>
  </si>
  <si>
    <t>Licensing Costs Due</t>
  </si>
  <si>
    <t>Length of warranty (in years)</t>
  </si>
  <si>
    <t>Includes open purchase orders with terms that generally allow us the option to cancel or reschedule the order, subject to various restrictions and limitations. Also includes the licensing fees relating to the Company's R&amp;D efforts, including IP, technology, product design, test and verification tools of $15.2 million.</t>
  </si>
  <si>
    <t>Commitments and Contingencies - Contingencies (Details)</t>
  </si>
  <si>
    <t>Jan. 31, 2012</t>
  </si>
  <si>
    <t>Sep. 30, 2016USD ($)Company</t>
  </si>
  <si>
    <t>Dec. 31, 2017USD ($)</t>
  </si>
  <si>
    <t>Environmental Exit Cost [Line Items]</t>
  </si>
  <si>
    <t>Companies named as Potentially Responsible Parties (more than) | Company</t>
  </si>
  <si>
    <t>Payments for OPOG's legal expenses and remediation costs</t>
  </si>
  <si>
    <t>Percent of contribution to the total waste</t>
  </si>
  <si>
    <t>0.50%</t>
  </si>
  <si>
    <t>Scenario, Forecast [Member]</t>
  </si>
  <si>
    <t>Estimate of CY 2017 payments for environmental issues</t>
  </si>
  <si>
    <t>Significant Customer and Geographic Information - Revenue by Customer (Details) - Net Revenue - Customer Concentration Risk</t>
  </si>
  <si>
    <t>Wintec (global logistics provider)</t>
  </si>
  <si>
    <t>Revenue, Major Customer [Line Items]</t>
  </si>
  <si>
    <t>37.00%</t>
  </si>
  <si>
    <t>32.00%</t>
  </si>
  <si>
    <t>31.00%</t>
  </si>
  <si>
    <t>30.00%</t>
  </si>
  <si>
    <t>Avnet (distributor)</t>
  </si>
  <si>
    <t>24.00%</t>
  </si>
  <si>
    <t>28.00%</t>
  </si>
  <si>
    <t>Flextronics (contract manufacturer)</t>
  </si>
  <si>
    <t>10.00%</t>
  </si>
  <si>
    <t>*Less than 10% of total net revenues for period indicated.**Wintec provides vendor managed inventory support primarily for Cisco Systems, Inc.</t>
  </si>
  <si>
    <t>Significant Customer and Geographic Information - Revenue by Geographical Location (Details) - USD ($) $ in Thousands</t>
  </si>
  <si>
    <t>Revenues from External Customers and Long-Lived Assets [Line Items]</t>
  </si>
  <si>
    <t>United States of America</t>
  </si>
  <si>
    <t>Europe</t>
  </si>
  <si>
    <t>Hong Kong</t>
  </si>
  <si>
    <t>Japan</t>
  </si>
  <si>
    <t>Taiwan</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711065</v>
      </c>
    </row>
    <row r="6" spans="1:3">
      <c s="4" r="A6" t="s">
        <v>8</v>
      </c>
      <c s="4" r="B6" t="s">
        <v>9</v>
      </c>
    </row>
    <row r="7" spans="1:3">
      <c s="4" r="A7" t="s">
        <v>10</v>
      </c>
      <c s="4" r="B7" t="s">
        <v>11</v>
      </c>
    </row>
    <row r="8" spans="1:3">
      <c s="4" r="A8" t="s">
        <v>12</v>
      </c>
      <c s="4" r="B8" t="s">
        <v>13</v>
      </c>
    </row>
    <row r="9" spans="1:3">
      <c s="4" r="A9" t="s">
        <v>14</v>
      </c>
      <c s="6" r="B9" t="n">
        <v>2017</v>
      </c>
    </row>
    <row r="10" spans="1:3">
      <c s="4" r="A10" t="s">
        <v>15</v>
      </c>
      <c s="5" r="B10" t="s">
        <v>16</v>
      </c>
    </row>
    <row r="11" spans="1:3">
      <c s="4" r="A11" t="s">
        <v>17</v>
      </c>
      <c s="4" r="B11" t="s">
        <v>18</v>
      </c>
    </row>
    <row r="12" spans="1:3">
      <c s="4" r="A12" t="s">
        <v>19</v>
      </c>
      <c s="4" r="B12" t="s">
        <v>20</v>
      </c>
    </row>
    <row r="13" spans="1:3">
      <c s="4" r="A13" t="s">
        <v>21</v>
      </c>
      <c s="6" r="C13" t="n">
        <v>864533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34</v>
      </c>
      <c s="2" r="B1" t="s">
        <v>1</v>
      </c>
    </row>
    <row r="2" spans="1:2">
      <c s="2" r="B2" t="s">
        <v>2</v>
      </c>
    </row>
    <row r="3" spans="1:2">
      <c s="3" r="A3" t="s">
        <v>135</v>
      </c>
    </row>
    <row r="4" spans="1:2">
      <c s="4" r="A4" t="s">
        <v>136</v>
      </c>
      <c s="4" r="B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38</v>
      </c>
      <c s="2" r="B1" t="s">
        <v>1</v>
      </c>
    </row>
    <row r="2" spans="1:2">
      <c s="2" r="B2" t="s">
        <v>2</v>
      </c>
    </row>
    <row r="3" spans="1:2">
      <c s="3" r="A3" t="s">
        <v>139</v>
      </c>
    </row>
    <row r="4" spans="1:2">
      <c s="4" r="A4" t="s">
        <v>140</v>
      </c>
      <c s="4" r="B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r="1" spans="1:2">
      <c s="1" r="A1" t="s">
        <v>148</v>
      </c>
      <c s="2" r="B1" t="s">
        <v>1</v>
      </c>
    </row>
    <row r="2" spans="1:2">
      <c s="2" r="B2" t="s">
        <v>2</v>
      </c>
    </row>
    <row r="3" spans="1:2">
      <c s="3" r="A3" t="s">
        <v>123</v>
      </c>
    </row>
    <row r="4" spans="1:2">
      <c s="4" r="A4" t="s">
        <v>149</v>
      </c>
      <c s="4" r="B4" t="s">
        <v>150</v>
      </c>
    </row>
    <row r="5" spans="1:2">
      <c s="4" r="A5" t="s">
        <v>151</v>
      </c>
      <c s="4" r="B5" t="s">
        <v>152</v>
      </c>
    </row>
    <row r="6" spans="1:2">
      <c s="4" r="A6" t="s">
        <v>153</v>
      </c>
      <c s="4" r="B6" t="s">
        <v>154</v>
      </c>
    </row>
    <row r="7" spans="1:2">
      <c s="4" r="A7" t="s">
        <v>155</v>
      </c>
      <c s="4" r="B7" t="s">
        <v>156</v>
      </c>
    </row>
    <row r="8" spans="1:2">
      <c s="4" r="A8" t="s">
        <v>157</v>
      </c>
      <c s="4" r="B8"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s="1" r="A1" t="s">
        <v>159</v>
      </c>
      <c s="2" r="B1" t="s">
        <v>1</v>
      </c>
    </row>
    <row r="2" spans="1:2">
      <c s="2" r="B2" t="s">
        <v>2</v>
      </c>
    </row>
    <row r="3" spans="1:2">
      <c s="3" r="A3" t="s">
        <v>127</v>
      </c>
    </row>
    <row r="4" spans="1:2">
      <c s="4" r="A4" t="s">
        <v>160</v>
      </c>
      <c s="4" r="B4" t="s">
        <v>161</v>
      </c>
    </row>
    <row r="5" spans="1:2">
      <c s="4" r="A5" t="s">
        <v>162</v>
      </c>
      <c s="4" r="B5" t="s">
        <v>163</v>
      </c>
    </row>
    <row r="6" spans="1:2">
      <c s="4" r="A6" t="s">
        <v>164</v>
      </c>
      <c s="4" r="B6" t="s">
        <v>165</v>
      </c>
    </row>
    <row r="7" spans="1:2">
      <c s="4" r="A7" t="s">
        <v>166</v>
      </c>
      <c s="4" r="B7" t="s">
        <v>167</v>
      </c>
    </row>
    <row r="8" spans="1:2">
      <c s="4" r="A8" t="s">
        <v>168</v>
      </c>
      <c s="4" r="B8" t="s">
        <v>169</v>
      </c>
    </row>
    <row r="9" spans="1:2">
      <c s="4" r="A9" t="s">
        <v>170</v>
      </c>
      <c s="4" r="B9" t="s">
        <v>171</v>
      </c>
    </row>
    <row r="10" spans="1:2">
      <c s="4" r="A10" t="s">
        <v>172</v>
      </c>
      <c s="4" r="B10" t="s">
        <v>173</v>
      </c>
    </row>
    <row r="11" spans="1:2">
      <c s="4" r="A11" t="s">
        <v>174</v>
      </c>
      <c s="4" r="B11" t="s">
        <v>175</v>
      </c>
    </row>
    <row r="12" spans="1:2">
      <c s="4" r="A12" t="s">
        <v>176</v>
      </c>
      <c s="4" r="B12" t="s">
        <v>177</v>
      </c>
    </row>
    <row r="13" spans="1:2">
      <c s="4" r="A13" t="s">
        <v>178</v>
      </c>
      <c s="4" r="B13" t="s">
        <v>179</v>
      </c>
    </row>
    <row r="14" spans="1:2">
      <c s="4" r="A14" t="s">
        <v>180</v>
      </c>
      <c s="4" r="B14" t="s">
        <v>181</v>
      </c>
    </row>
    <row r="15" spans="1:2">
      <c s="4" r="A15" t="s">
        <v>182</v>
      </c>
      <c s="4" r="B15"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84</v>
      </c>
      <c s="2" r="B1" t="s">
        <v>1</v>
      </c>
    </row>
    <row r="2" spans="1:2">
      <c s="2" r="B2" t="s">
        <v>2</v>
      </c>
    </row>
    <row r="3" spans="1:2">
      <c s="3" r="A3" t="s">
        <v>131</v>
      </c>
    </row>
    <row r="4" spans="1:2">
      <c s="4" r="A4" t="s">
        <v>185</v>
      </c>
      <c s="4" r="B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r="A1" t="s">
        <v>187</v>
      </c>
      <c s="2" r="B1" t="s">
        <v>1</v>
      </c>
    </row>
    <row r="2" spans="1:2">
      <c s="2" r="B2" t="s">
        <v>2</v>
      </c>
    </row>
    <row r="3" spans="1:2">
      <c s="3" r="A3" t="s">
        <v>135</v>
      </c>
    </row>
    <row r="4" spans="1:2">
      <c s="4" r="A4" t="s">
        <v>188</v>
      </c>
      <c s="4" r="B4" t="s">
        <v>189</v>
      </c>
    </row>
    <row r="5" spans="1:2">
      <c s="4" r="A5" t="s">
        <v>190</v>
      </c>
      <c s="4" r="B5"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2</v>
      </c>
      <c s="2" r="B1" t="s">
        <v>1</v>
      </c>
    </row>
    <row r="2" spans="1:2">
      <c s="2" r="B2" t="s">
        <v>2</v>
      </c>
    </row>
    <row r="3" spans="1:2">
      <c s="3" r="A3" t="s">
        <v>139</v>
      </c>
    </row>
    <row r="4" spans="1:2">
      <c s="4" r="A4" t="s">
        <v>193</v>
      </c>
      <c s="4" r="B4" t="s">
        <v>194</v>
      </c>
    </row>
    <row r="5" spans="1:2">
      <c s="4" r="A5" t="s">
        <v>195</v>
      </c>
      <c s="4" r="B5"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97</v>
      </c>
      <c s="2" r="B1" t="s">
        <v>1</v>
      </c>
    </row>
    <row r="2" spans="1:2">
      <c s="2" r="B2" t="s">
        <v>2</v>
      </c>
    </row>
    <row r="3" spans="1:2">
      <c s="3" r="A3" t="s">
        <v>143</v>
      </c>
    </row>
    <row r="4" spans="1:2">
      <c s="4" r="A4" t="s">
        <v>198</v>
      </c>
      <c s="4" r="B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22</v>
      </c>
      <c s="2" r="B1" t="s">
        <v>2</v>
      </c>
      <c s="2" r="C1" t="s">
        <v>23</v>
      </c>
      <c s="2" r="D1" t="s">
        <v>24</v>
      </c>
    </row>
    <row r="2" spans="1:4">
      <c s="3" r="A2" t="s">
        <v>25</v>
      </c>
      <c r="C2" t="n"/>
    </row>
    <row r="3" spans="1:4">
      <c s="4" r="A3" t="s">
        <v>26</v>
      </c>
      <c s="7" r="B3" t="n">
        <v>22489</v>
      </c>
      <c s="7" r="C3" t="n">
        <v>25065</v>
      </c>
    </row>
    <row r="4" spans="1:4">
      <c s="4" r="A4" t="s">
        <v>27</v>
      </c>
      <c s="6" r="B4" t="n">
        <v>59239</v>
      </c>
      <c s="6" r="C4" t="n">
        <v>58780</v>
      </c>
    </row>
    <row r="5" spans="1:4">
      <c s="4" r="A5" t="s">
        <v>28</v>
      </c>
      <c s="6" r="B5" t="n">
        <v>13552</v>
      </c>
      <c s="6" r="C5" t="n">
        <v>9265</v>
      </c>
    </row>
    <row r="6" spans="1:4">
      <c s="4" r="A6" t="s">
        <v>29</v>
      </c>
      <c s="6" r="B6" t="n">
        <v>13181</v>
      </c>
      <c s="6" r="C6" t="n">
        <v>16148</v>
      </c>
    </row>
    <row r="7" spans="1:4">
      <c s="4" r="A7" t="s">
        <v>30</v>
      </c>
      <c s="6" r="B7" t="n">
        <v>9929</v>
      </c>
      <c s="6" r="C7" t="n">
        <v>10775</v>
      </c>
    </row>
    <row r="8" spans="1:4">
      <c s="4" r="A8" t="s">
        <v>31</v>
      </c>
      <c s="6" r="B8" t="n">
        <v>118390</v>
      </c>
      <c s="6" r="C8" t="n">
        <v>120033</v>
      </c>
    </row>
    <row r="9" spans="1:4">
      <c s="4" r="A9" t="s">
        <v>32</v>
      </c>
      <c s="6" r="B9" t="n">
        <v>12729</v>
      </c>
      <c s="6" r="C9" t="n">
        <v>13293</v>
      </c>
    </row>
    <row r="10" spans="1:4">
      <c s="4" r="A10" t="s">
        <v>33</v>
      </c>
      <c s="6" r="B10" t="n">
        <v>11425</v>
      </c>
      <c s="6" r="C10" t="n">
        <v>11425</v>
      </c>
    </row>
    <row r="11" spans="1:4">
      <c s="4" r="A11" t="s">
        <v>34</v>
      </c>
      <c s="6" r="B11" t="n">
        <v>1201</v>
      </c>
      <c s="6" r="C11" t="n">
        <v>1541</v>
      </c>
    </row>
    <row r="12" spans="1:4">
      <c s="4" r="A12" t="s">
        <v>35</v>
      </c>
      <c s="6" r="B12" t="n">
        <v>143745</v>
      </c>
      <c s="6" r="C12" t="n">
        <v>146292</v>
      </c>
    </row>
    <row r="13" spans="1:4">
      <c s="3" r="A13" t="s">
        <v>36</v>
      </c>
      <c r="C13" t="n"/>
    </row>
    <row r="14" spans="1:4">
      <c s="4" r="A14" t="s">
        <v>37</v>
      </c>
      <c s="6" r="B14" t="n">
        <v>8843</v>
      </c>
      <c s="6" r="C14" t="n">
        <v>8599</v>
      </c>
    </row>
    <row r="15" spans="1:4">
      <c s="4" r="A15" t="s">
        <v>38</v>
      </c>
      <c s="6" r="B15" t="n">
        <v>4483</v>
      </c>
      <c s="6" r="C15" t="n">
        <v>4115</v>
      </c>
    </row>
    <row r="16" spans="1:4">
      <c s="4" r="A16" t="s">
        <v>39</v>
      </c>
      <c s="6" r="B16" t="n">
        <v>3034</v>
      </c>
      <c s="6" r="C16" t="n">
        <v>6608</v>
      </c>
    </row>
    <row r="17" spans="1:4">
      <c s="4" r="A17" t="s">
        <v>40</v>
      </c>
      <c s="6" r="B17" t="n">
        <v>13025</v>
      </c>
      <c s="6" r="C17" t="n">
        <v>9793</v>
      </c>
    </row>
    <row r="18" spans="1:4">
      <c s="4" r="A18" t="s">
        <v>41</v>
      </c>
      <c s="6" r="B18" t="n">
        <v>335</v>
      </c>
      <c s="6" r="C18" t="n">
        <v>346</v>
      </c>
    </row>
    <row r="19" spans="1:4">
      <c s="4" r="A19" t="s">
        <v>42</v>
      </c>
      <c s="6" r="B19" t="n">
        <v>29720</v>
      </c>
      <c s="6" r="C19" t="n">
        <v>29461</v>
      </c>
    </row>
    <row r="20" spans="1:4">
      <c s="4" r="A20" t="s">
        <v>43</v>
      </c>
      <c s="6" r="B20" t="n">
        <v>1067</v>
      </c>
      <c s="6" r="C20" t="n">
        <v>1793</v>
      </c>
    </row>
    <row r="21" spans="1:4">
      <c s="4" r="A21" t="s">
        <v>44</v>
      </c>
      <c s="6" r="B21" t="n">
        <v>30787</v>
      </c>
      <c s="6" r="C21" t="n">
        <v>31254</v>
      </c>
    </row>
    <row r="22" spans="1:4">
      <c s="4" r="A22" t="s">
        <v>45</v>
      </c>
      <c s="4" r="B22" t="s">
        <v>46</v>
      </c>
      <c s="4" r="C22" t="s">
        <v>46</v>
      </c>
    </row>
    <row r="23" spans="1:4">
      <c s="3" r="A23" t="s">
        <v>47</v>
      </c>
      <c r="C23" t="n"/>
    </row>
    <row r="24" spans="1:4">
      <c s="4" r="A24" t="s">
        <v>48</v>
      </c>
      <c s="6" r="B24" t="n">
        <v>0</v>
      </c>
      <c s="6" r="C24" t="n">
        <v>0</v>
      </c>
    </row>
    <row r="25" spans="1:4">
      <c s="4" r="A25" t="s">
        <v>49</v>
      </c>
      <c s="6" r="B25" t="n">
        <v>865</v>
      </c>
      <c s="6" r="C25" t="n">
        <v>846</v>
      </c>
    </row>
    <row r="26" spans="1:4">
      <c s="4" r="A26" t="s">
        <v>50</v>
      </c>
      <c s="6" r="B26" t="n">
        <v>6072219</v>
      </c>
      <c s="6" r="C26" t="n">
        <v>6059137</v>
      </c>
    </row>
    <row r="27" spans="1:4">
      <c s="4" r="A27" t="s">
        <v>51</v>
      </c>
      <c s="6" r="B27" t="n">
        <v>-9555</v>
      </c>
      <c s="6" r="C27" t="n">
        <v>-9553</v>
      </c>
    </row>
    <row r="28" spans="1:4">
      <c s="4" r="A28" t="s">
        <v>52</v>
      </c>
      <c s="6" r="B28" t="n">
        <v>-5950571</v>
      </c>
      <c s="6" r="C28" t="n">
        <v>-5935392</v>
      </c>
    </row>
    <row r="29" spans="1:4">
      <c s="4" r="A29" t="s">
        <v>53</v>
      </c>
      <c s="6" r="B29" t="n">
        <v>112958</v>
      </c>
      <c s="6" r="C29" t="n">
        <v>115038</v>
      </c>
    </row>
    <row r="30" spans="1:4">
      <c s="4" r="A30" t="s">
        <v>54</v>
      </c>
      <c s="7" r="B30" t="n">
        <v>143745</v>
      </c>
      <c s="7" r="C30" t="n">
        <v>146292</v>
      </c>
    </row>
    <row r="31" spans="1:4">
      <c r="A31" t="n"/>
    </row>
    <row r="32" spans="1:4">
      <c s="4" r="A32" t="s">
        <v>24</v>
      </c>
      <c s="4" r="B32" t="s">
        <v>55</v>
      </c>
    </row>
  </sheetData>
  <mergeCells count="3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A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s="1" r="A1" t="s">
        <v>200</v>
      </c>
      <c s="2" r="B1" t="s">
        <v>1</v>
      </c>
    </row>
    <row r="2" spans="1:2">
      <c s="2" r="B2" t="s">
        <v>2</v>
      </c>
    </row>
    <row r="3" spans="1:2">
      <c s="3" r="A3" t="s">
        <v>146</v>
      </c>
    </row>
    <row r="4" spans="1:2">
      <c s="4" r="A4" t="s">
        <v>201</v>
      </c>
      <c s="4" r="B4" t="s">
        <v>202</v>
      </c>
    </row>
    <row r="5" spans="1:2">
      <c s="4" r="A5" t="s">
        <v>203</v>
      </c>
      <c s="4" r="B5"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05</v>
      </c>
      <c s="2" r="B1" t="s">
        <v>1</v>
      </c>
      <c s="2" r="C1" t="s">
        <v>206</v>
      </c>
    </row>
    <row r="2" spans="1:3">
      <c s="2" r="B2" t="s">
        <v>2</v>
      </c>
      <c s="2" r="C2" t="s">
        <v>23</v>
      </c>
    </row>
    <row r="3" spans="1:3">
      <c s="4" r="A3" t="s">
        <v>207</v>
      </c>
    </row>
    <row r="4" spans="1:3">
      <c s="3" r="A4" t="s">
        <v>208</v>
      </c>
    </row>
    <row r="5" spans="1:3">
      <c s="4" r="A5" t="s">
        <v>209</v>
      </c>
      <c s="4" r="B5" t="s">
        <v>210</v>
      </c>
      <c s="4" r="C5"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212</v>
      </c>
      <c s="2" r="B1" t="s">
        <v>2</v>
      </c>
      <c s="2" r="C1" t="s">
        <v>23</v>
      </c>
    </row>
    <row r="2" spans="1:4">
      <c s="3" r="A2" t="s">
        <v>160</v>
      </c>
    </row>
    <row r="3" spans="1:4">
      <c s="4" r="A3" t="s">
        <v>104</v>
      </c>
      <c s="7" r="B3" t="n">
        <v>13843</v>
      </c>
      <c s="7" r="C3" t="n">
        <v>9527</v>
      </c>
    </row>
    <row r="4" spans="1:4">
      <c s="4" r="A4" t="s">
        <v>213</v>
      </c>
      <c s="6" r="B4" t="n">
        <v>-291</v>
      </c>
      <c s="6" r="C4" t="n">
        <v>-262</v>
      </c>
    </row>
    <row r="5" spans="1:4">
      <c s="4" r="A5" t="s">
        <v>28</v>
      </c>
      <c s="7" r="B5" t="n">
        <v>13552</v>
      </c>
      <c s="7" r="C5" t="n">
        <v>9265</v>
      </c>
      <c s="4" r="D5" t="s">
        <v>24</v>
      </c>
    </row>
    <row r="6" spans="1:4">
      <c r="A6" t="n"/>
    </row>
    <row r="7" spans="1:4">
      <c s="4" r="A7" t="s">
        <v>24</v>
      </c>
      <c s="4" r="B7" t="s">
        <v>55</v>
      </c>
    </row>
  </sheetData>
  <mergeCells count="3">
    <mergeCell ref="C1:D1"/>
    <mergeCell ref="A6:D6"/>
    <mergeCell ref="B7:D7"/>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214</v>
      </c>
      <c s="2" r="B1" t="s">
        <v>2</v>
      </c>
      <c s="2" r="C1" t="s">
        <v>23</v>
      </c>
    </row>
    <row r="2" spans="1:4">
      <c s="3" r="A2" t="s">
        <v>162</v>
      </c>
    </row>
    <row r="3" spans="1:4">
      <c s="4" r="A3" t="s">
        <v>215</v>
      </c>
      <c s="7" r="B3" t="n">
        <v>4605</v>
      </c>
      <c s="7" r="C3" t="n">
        <v>8206</v>
      </c>
    </row>
    <row r="4" spans="1:4">
      <c s="4" r="A4" t="s">
        <v>216</v>
      </c>
      <c s="6" r="B4" t="n">
        <v>7455</v>
      </c>
      <c s="6" r="C4" t="n">
        <v>5854</v>
      </c>
    </row>
    <row r="5" spans="1:4">
      <c s="4" r="A5" t="s">
        <v>217</v>
      </c>
      <c s="6" r="B5" t="n">
        <v>1121</v>
      </c>
      <c s="6" r="C5" t="n">
        <v>2088</v>
      </c>
    </row>
    <row r="6" spans="1:4">
      <c s="4" r="A6" t="s">
        <v>218</v>
      </c>
      <c s="7" r="B6" t="n">
        <v>13181</v>
      </c>
      <c s="7" r="C6" t="n">
        <v>16148</v>
      </c>
      <c s="4" r="D6" t="s">
        <v>24</v>
      </c>
    </row>
    <row r="7" spans="1:4">
      <c r="A7" t="n"/>
    </row>
    <row r="8" spans="1:4">
      <c s="4" r="A8" t="s">
        <v>24</v>
      </c>
      <c s="4" r="B8" t="s">
        <v>55</v>
      </c>
    </row>
  </sheetData>
  <mergeCells count="3">
    <mergeCell ref="C1:D1"/>
    <mergeCell ref="A7:D7"/>
    <mergeCell ref="B8:D8"/>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219</v>
      </c>
      <c s="2" r="B1" t="s">
        <v>2</v>
      </c>
      <c s="2" r="C1" t="s">
        <v>23</v>
      </c>
    </row>
    <row r="2" spans="1:4">
      <c s="3" r="A2" t="s">
        <v>164</v>
      </c>
    </row>
    <row r="3" spans="1:4">
      <c s="4" r="A3" t="s">
        <v>220</v>
      </c>
      <c s="7" r="B3" t="n">
        <v>7787</v>
      </c>
      <c s="7" r="C3" t="n">
        <v>8887</v>
      </c>
    </row>
    <row r="4" spans="1:4">
      <c s="4" r="A4" t="s">
        <v>221</v>
      </c>
      <c s="6" r="B4" t="n">
        <v>873</v>
      </c>
      <c s="6" r="C4" t="n">
        <v>817</v>
      </c>
    </row>
    <row r="5" spans="1:4">
      <c s="4" r="A5" t="s">
        <v>222</v>
      </c>
      <c s="6" r="B5" t="n">
        <v>1269</v>
      </c>
      <c s="6" r="C5" t="n">
        <v>1071</v>
      </c>
    </row>
    <row r="6" spans="1:4">
      <c s="4" r="A6" t="s">
        <v>223</v>
      </c>
      <c s="7" r="B6" t="n">
        <v>9929</v>
      </c>
      <c s="7" r="C6" t="n">
        <v>10775</v>
      </c>
      <c s="4" r="D6" t="s">
        <v>24</v>
      </c>
    </row>
    <row r="7" spans="1:4">
      <c r="A7" t="n"/>
    </row>
    <row r="8" spans="1:4">
      <c s="4" r="A8" t="s">
        <v>24</v>
      </c>
      <c s="4" r="B8" t="s">
        <v>55</v>
      </c>
    </row>
  </sheetData>
  <mergeCells count="3">
    <mergeCell ref="C1:D1"/>
    <mergeCell ref="A7:D7"/>
    <mergeCell ref="B8:D8"/>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224</v>
      </c>
      <c s="2" r="B1" t="s">
        <v>1</v>
      </c>
      <c r="C1" t="n"/>
    </row>
    <row r="2" spans="1:4">
      <c s="2" r="B2" t="s">
        <v>2</v>
      </c>
      <c s="2" r="C2" t="s">
        <v>23</v>
      </c>
    </row>
    <row r="3" spans="1:4">
      <c s="3" r="A3" t="s">
        <v>166</v>
      </c>
    </row>
    <row r="4" spans="1:4">
      <c s="4" r="A4" t="s">
        <v>225</v>
      </c>
      <c s="7" r="B4" t="n">
        <v>39946</v>
      </c>
      <c s="7" r="C4" t="n">
        <v>36723</v>
      </c>
    </row>
    <row r="5" spans="1:4">
      <c s="4" r="A5" t="s">
        <v>226</v>
      </c>
      <c s="6" r="B5" t="n">
        <v>7528</v>
      </c>
      <c s="6" r="C5" t="n">
        <v>7529</v>
      </c>
    </row>
    <row r="6" spans="1:4">
      <c s="4" r="A6" t="s">
        <v>227</v>
      </c>
      <c s="6" r="B6" t="n">
        <v>33391</v>
      </c>
      <c s="6" r="C6" t="n">
        <v>34016</v>
      </c>
    </row>
    <row r="7" spans="1:4">
      <c s="4" r="A7" t="s">
        <v>228</v>
      </c>
      <c s="6" r="B7" t="n">
        <v>80865</v>
      </c>
      <c s="6" r="C7" t="n">
        <v>78268</v>
      </c>
    </row>
    <row r="8" spans="1:4">
      <c s="4" r="A8" t="s">
        <v>229</v>
      </c>
      <c s="6" r="B8" t="n">
        <v>-68136</v>
      </c>
      <c s="6" r="C8" t="n">
        <v>-64975</v>
      </c>
    </row>
    <row r="9" spans="1:4">
      <c s="4" r="A9" t="s">
        <v>32</v>
      </c>
      <c s="7" r="B9" t="n">
        <v>12729</v>
      </c>
      <c s="7" r="C9" t="n">
        <v>13293</v>
      </c>
      <c s="4" r="D9" t="s">
        <v>24</v>
      </c>
    </row>
    <row r="10" spans="1:4">
      <c s="4" r="A10" t="s">
        <v>230</v>
      </c>
    </row>
    <row r="11" spans="1:4">
      <c s="3" r="A11" t="s">
        <v>231</v>
      </c>
    </row>
    <row r="12" spans="1:4">
      <c s="4" r="A12" t="s">
        <v>232</v>
      </c>
      <c s="4" r="B12" t="s">
        <v>233</v>
      </c>
    </row>
    <row r="13" spans="1:4">
      <c s="4" r="A13" t="s">
        <v>234</v>
      </c>
    </row>
    <row r="14" spans="1:4">
      <c s="3" r="A14" t="s">
        <v>231</v>
      </c>
    </row>
    <row r="15" spans="1:4">
      <c s="4" r="A15" t="s">
        <v>232</v>
      </c>
      <c s="4" r="B15" t="s">
        <v>235</v>
      </c>
    </row>
    <row r="16" spans="1:4">
      <c s="4" r="A16" t="s">
        <v>236</v>
      </c>
    </row>
    <row r="17" spans="1:4">
      <c s="3" r="A17" t="s">
        <v>231</v>
      </c>
    </row>
    <row r="18" spans="1:4">
      <c s="4" r="A18" t="s">
        <v>232</v>
      </c>
      <c s="4" r="B18" t="s">
        <v>237</v>
      </c>
    </row>
    <row r="19" spans="1:4">
      <c s="4" r="A19" t="s">
        <v>238</v>
      </c>
    </row>
    <row r="20" spans="1:4">
      <c s="3" r="A20" t="s">
        <v>231</v>
      </c>
    </row>
    <row r="21" spans="1:4">
      <c s="4" r="A21" t="s">
        <v>232</v>
      </c>
      <c s="4" r="B21" t="s">
        <v>235</v>
      </c>
    </row>
    <row r="22" spans="1:4">
      <c s="4" r="A22" t="s">
        <v>239</v>
      </c>
    </row>
    <row r="23" spans="1:4">
      <c s="3" r="A23" t="s">
        <v>231</v>
      </c>
    </row>
    <row r="24" spans="1:4">
      <c s="4" r="A24" t="s">
        <v>232</v>
      </c>
      <c s="4" r="B24" t="s">
        <v>233</v>
      </c>
    </row>
    <row r="25" spans="1:4">
      <c s="4" r="A25" t="s">
        <v>240</v>
      </c>
    </row>
    <row r="26" spans="1:4">
      <c s="3" r="A26" t="s">
        <v>231</v>
      </c>
    </row>
    <row r="27" spans="1:4">
      <c s="4" r="A27" t="s">
        <v>232</v>
      </c>
      <c s="4" r="B27" t="s">
        <v>235</v>
      </c>
    </row>
    <row r="28" spans="1:4">
      <c r="A28" t="n"/>
    </row>
    <row r="29" spans="1:4">
      <c s="4" r="A29" t="s">
        <v>24</v>
      </c>
      <c s="4" r="B29" t="s">
        <v>55</v>
      </c>
    </row>
  </sheetData>
  <mergeCells count="5">
    <mergeCell ref="A1:A2"/>
    <mergeCell ref="C1:D1"/>
    <mergeCell ref="C2:D2"/>
    <mergeCell ref="A28:D28"/>
    <mergeCell ref="B29:D29"/>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241</v>
      </c>
      <c s="2" r="B1" t="s">
        <v>2</v>
      </c>
      <c s="2" r="C1" t="s">
        <v>23</v>
      </c>
    </row>
    <row r="2" spans="1:4">
      <c s="3" r="A2" t="s">
        <v>242</v>
      </c>
    </row>
    <row r="3" spans="1:4">
      <c s="4" r="A3" t="s">
        <v>243</v>
      </c>
      <c s="7" r="B3" t="n">
        <v>1629</v>
      </c>
      <c s="7" r="C3" t="n">
        <v>1362</v>
      </c>
    </row>
    <row r="4" spans="1:4">
      <c s="4" r="A4" t="s">
        <v>244</v>
      </c>
      <c s="6" r="B4" t="n">
        <v>912</v>
      </c>
      <c s="6" r="C4" t="n">
        <v>848</v>
      </c>
    </row>
    <row r="5" spans="1:4">
      <c s="4" r="A5" t="s">
        <v>245</v>
      </c>
      <c s="6" r="B5" t="n">
        <v>5752</v>
      </c>
      <c s="6" r="C5" t="n">
        <v>3269</v>
      </c>
    </row>
    <row r="6" spans="1:4">
      <c s="4" r="A6" t="s">
        <v>222</v>
      </c>
      <c s="6" r="B6" t="n">
        <v>4732</v>
      </c>
      <c s="6" r="C6" t="n">
        <v>4314</v>
      </c>
    </row>
    <row r="7" spans="1:4">
      <c s="4" r="A7" t="s">
        <v>246</v>
      </c>
      <c s="7" r="B7" t="n">
        <v>13025</v>
      </c>
      <c s="7" r="C7" t="n">
        <v>9793</v>
      </c>
      <c s="4" r="D7" t="s">
        <v>24</v>
      </c>
    </row>
    <row r="8" spans="1:4">
      <c r="A8" t="n"/>
    </row>
    <row r="9" spans="1:4">
      <c s="4" r="A9" t="s">
        <v>24</v>
      </c>
      <c s="4" r="B9" t="s">
        <v>55</v>
      </c>
    </row>
  </sheetData>
  <mergeCells count="3">
    <mergeCell ref="C1:D1"/>
    <mergeCell ref="A8:D8"/>
    <mergeCell ref="B9:D9"/>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s>
  <sheetData>
    <row r="1" spans="1:6">
      <c s="1" r="A1" t="s">
        <v>247</v>
      </c>
      <c s="2" r="B1" t="s">
        <v>2</v>
      </c>
      <c s="2" r="C1" t="s">
        <v>23</v>
      </c>
      <c s="2" r="E1" t="s">
        <v>68</v>
      </c>
      <c s="2" r="F1" t="s">
        <v>248</v>
      </c>
    </row>
    <row r="2" spans="1:6">
      <c s="3" r="A2" t="s">
        <v>249</v>
      </c>
    </row>
    <row r="3" spans="1:6">
      <c s="4" r="A3" t="s">
        <v>250</v>
      </c>
      <c s="7" r="B3" t="n">
        <v>405</v>
      </c>
      <c s="7" r="C3" t="n">
        <v>288</v>
      </c>
    </row>
    <row r="4" spans="1:6">
      <c s="4" r="A4" t="s">
        <v>251</v>
      </c>
      <c s="6" r="B4" t="n">
        <v>-17</v>
      </c>
      <c s="6" r="C4" t="n">
        <v>-35</v>
      </c>
    </row>
    <row r="5" spans="1:6">
      <c s="4" r="A5" t="s">
        <v>252</v>
      </c>
      <c s="6" r="B5" t="n">
        <v>81340</v>
      </c>
      <c s="6" r="C5" t="n">
        <v>83592</v>
      </c>
    </row>
    <row r="6" spans="1:6">
      <c s="4" r="A6" t="s">
        <v>26</v>
      </c>
      <c s="6" r="B6" t="n">
        <v>22489</v>
      </c>
      <c s="6" r="C6" t="n">
        <v>25065</v>
      </c>
      <c s="4" r="D6" t="s">
        <v>24</v>
      </c>
      <c s="7" r="E6" t="n">
        <v>21075</v>
      </c>
      <c s="7" r="F6" t="n">
        <v>36495</v>
      </c>
    </row>
    <row r="7" spans="1:6">
      <c s="4" r="A7" t="s">
        <v>253</v>
      </c>
      <c s="6" r="B7" t="n">
        <v>59239</v>
      </c>
      <c s="6" r="C7" t="n">
        <v>58780</v>
      </c>
      <c s="4" r="D7" t="s">
        <v>24</v>
      </c>
    </row>
    <row r="8" spans="1:6">
      <c s="4" r="A8" t="s">
        <v>254</v>
      </c>
      <c s="6" r="B8" t="n">
        <v>81728</v>
      </c>
      <c s="6" r="C8" t="n">
        <v>83845</v>
      </c>
    </row>
    <row r="9" spans="1:6">
      <c s="4" r="A9" t="s">
        <v>255</v>
      </c>
    </row>
    <row r="10" spans="1:6">
      <c s="3" r="A10" t="s">
        <v>249</v>
      </c>
    </row>
    <row r="11" spans="1:6">
      <c s="4" r="A11" t="s">
        <v>256</v>
      </c>
      <c s="6" r="B11" t="n">
        <v>21449</v>
      </c>
      <c s="6" r="C11" t="n">
        <v>23510</v>
      </c>
    </row>
    <row r="12" spans="1:6">
      <c s="4" r="A12" t="s">
        <v>257</v>
      </c>
    </row>
    <row r="13" spans="1:6">
      <c s="3" r="A13" t="s">
        <v>249</v>
      </c>
    </row>
    <row r="14" spans="1:6">
      <c s="4" r="A14" t="s">
        <v>256</v>
      </c>
      <c s="6" r="B14" t="n">
        <v>1040</v>
      </c>
      <c s="6" r="C14" t="n">
        <v>1555</v>
      </c>
    </row>
    <row r="15" spans="1:6">
      <c s="4" r="A15" t="s">
        <v>258</v>
      </c>
    </row>
    <row r="16" spans="1:6">
      <c s="3" r="A16" t="s">
        <v>249</v>
      </c>
    </row>
    <row r="17" spans="1:6">
      <c s="4" r="A17" t="s">
        <v>259</v>
      </c>
      <c s="6" r="B17" t="n">
        <v>16218</v>
      </c>
      <c s="6" r="C17" t="n">
        <v>14863</v>
      </c>
    </row>
    <row r="18" spans="1:6">
      <c s="4" r="A18" t="s">
        <v>250</v>
      </c>
      <c s="6" r="B18" t="n">
        <v>39</v>
      </c>
      <c s="6" r="C18" t="n">
        <v>38</v>
      </c>
    </row>
    <row r="19" spans="1:6">
      <c s="4" r="A19" t="s">
        <v>251</v>
      </c>
      <c s="6" r="B19" t="n">
        <v>-2</v>
      </c>
      <c s="6" r="C19" t="n">
        <v>-3</v>
      </c>
    </row>
    <row r="20" spans="1:6">
      <c s="4" r="A20" t="s">
        <v>260</v>
      </c>
      <c s="6" r="B20" t="n">
        <v>16255</v>
      </c>
      <c s="6" r="C20" t="n">
        <v>14898</v>
      </c>
    </row>
    <row r="21" spans="1:6">
      <c s="4" r="A21" t="s">
        <v>261</v>
      </c>
    </row>
    <row r="22" spans="1:6">
      <c s="3" r="A22" t="s">
        <v>249</v>
      </c>
    </row>
    <row r="23" spans="1:6">
      <c s="4" r="A23" t="s">
        <v>259</v>
      </c>
      <c s="6" r="B23" t="n">
        <v>25254</v>
      </c>
      <c s="6" r="C23" t="n">
        <v>28047</v>
      </c>
    </row>
    <row r="24" spans="1:6">
      <c s="4" r="A24" t="s">
        <v>250</v>
      </c>
      <c s="6" r="B24" t="n">
        <v>287</v>
      </c>
      <c s="6" r="C24" t="n">
        <v>221</v>
      </c>
    </row>
    <row r="25" spans="1:6">
      <c s="4" r="A25" t="s">
        <v>251</v>
      </c>
      <c s="6" r="B25" t="n">
        <v>-2</v>
      </c>
      <c s="6" r="C25" t="n">
        <v>-5</v>
      </c>
    </row>
    <row r="26" spans="1:6">
      <c s="4" r="A26" t="s">
        <v>260</v>
      </c>
      <c s="6" r="B26" t="n">
        <v>25539</v>
      </c>
      <c s="6" r="C26" t="n">
        <v>28263</v>
      </c>
    </row>
    <row r="27" spans="1:6">
      <c s="4" r="A27" t="s">
        <v>262</v>
      </c>
    </row>
    <row r="28" spans="1:6">
      <c s="3" r="A28" t="s">
        <v>249</v>
      </c>
    </row>
    <row r="29" spans="1:6">
      <c s="4" r="A29" t="s">
        <v>259</v>
      </c>
      <c s="6" r="B29" t="n">
        <v>16573</v>
      </c>
      <c s="6" r="C29" t="n">
        <v>13565</v>
      </c>
    </row>
    <row r="30" spans="1:6">
      <c s="4" r="A30" t="s">
        <v>250</v>
      </c>
      <c s="6" r="B30" t="n">
        <v>74</v>
      </c>
      <c s="6" r="C30" t="n">
        <v>13</v>
      </c>
    </row>
    <row r="31" spans="1:6">
      <c s="4" r="A31" t="s">
        <v>251</v>
      </c>
      <c s="6" r="B31" t="n">
        <v>-13</v>
      </c>
      <c s="6" r="C31" t="n">
        <v>-27</v>
      </c>
    </row>
    <row r="32" spans="1:6">
      <c s="4" r="A32" t="s">
        <v>260</v>
      </c>
      <c s="6" r="B32" t="n">
        <v>16634</v>
      </c>
      <c s="6" r="C32" t="n">
        <v>13551</v>
      </c>
    </row>
    <row r="33" spans="1:6">
      <c s="4" r="A33" t="s">
        <v>263</v>
      </c>
    </row>
    <row r="34" spans="1:6">
      <c s="3" r="A34" t="s">
        <v>249</v>
      </c>
    </row>
    <row r="35" spans="1:6">
      <c s="4" r="A35" t="s">
        <v>259</v>
      </c>
      <c s="6" r="B35" t="n">
        <v>806</v>
      </c>
      <c s="6" r="C35" t="n">
        <v>2052</v>
      </c>
    </row>
    <row r="36" spans="1:6">
      <c s="4" r="A36" t="s">
        <v>250</v>
      </c>
      <c s="6" r="B36" t="n">
        <v>5</v>
      </c>
      <c s="6" r="C36" t="n">
        <v>16</v>
      </c>
    </row>
    <row r="37" spans="1:6">
      <c s="4" r="A37" t="s">
        <v>251</v>
      </c>
      <c s="6" r="B37" t="n">
        <v>0</v>
      </c>
      <c s="6" r="C37" t="n">
        <v>0</v>
      </c>
    </row>
    <row r="38" spans="1:6">
      <c s="4" r="A38" t="s">
        <v>260</v>
      </c>
      <c s="7" r="B38" t="n">
        <v>811</v>
      </c>
      <c s="7" r="C38" t="n">
        <v>2068</v>
      </c>
    </row>
    <row r="39" spans="1:6">
      <c r="A39" t="n"/>
    </row>
    <row r="40" spans="1:6">
      <c s="4" r="A40" t="s">
        <v>24</v>
      </c>
      <c s="4" r="B40" t="s">
        <v>55</v>
      </c>
    </row>
  </sheetData>
  <mergeCells count="3">
    <mergeCell ref="C1:D1"/>
    <mergeCell ref="A39:F39"/>
    <mergeCell ref="B40:F40"/>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4</v>
      </c>
      <c s="2" r="B1" t="s">
        <v>2</v>
      </c>
      <c s="2" r="C1" t="s">
        <v>23</v>
      </c>
    </row>
    <row r="2" spans="1:3">
      <c s="4" r="A2" t="s">
        <v>255</v>
      </c>
    </row>
    <row r="3" spans="1:3">
      <c s="3" r="A3" t="s">
        <v>265</v>
      </c>
    </row>
    <row r="4" spans="1:3">
      <c s="4" r="A4" t="s">
        <v>26</v>
      </c>
      <c s="7" r="B4" t="n">
        <v>21449</v>
      </c>
      <c s="7" r="C4" t="n">
        <v>23510</v>
      </c>
    </row>
    <row r="5" spans="1:3">
      <c s="4" r="A5" t="s">
        <v>257</v>
      </c>
    </row>
    <row r="6" spans="1:3">
      <c s="3" r="A6" t="s">
        <v>265</v>
      </c>
    </row>
    <row r="7" spans="1:3">
      <c s="4" r="A7" t="s">
        <v>26</v>
      </c>
      <c s="6" r="B7" t="n">
        <v>1040</v>
      </c>
      <c s="6" r="C7" t="n">
        <v>1555</v>
      </c>
    </row>
    <row r="8" spans="1:3">
      <c s="4" r="A8" t="s">
        <v>258</v>
      </c>
    </row>
    <row r="9" spans="1:3">
      <c s="3" r="A9" t="s">
        <v>265</v>
      </c>
    </row>
    <row r="10" spans="1:3">
      <c s="4" r="A10" t="s">
        <v>266</v>
      </c>
      <c s="6" r="B10" t="n">
        <v>16255</v>
      </c>
      <c s="6" r="C10" t="n">
        <v>14898</v>
      </c>
    </row>
    <row r="11" spans="1:3">
      <c s="4" r="A11" t="s">
        <v>261</v>
      </c>
    </row>
    <row r="12" spans="1:3">
      <c s="3" r="A12" t="s">
        <v>265</v>
      </c>
    </row>
    <row r="13" spans="1:3">
      <c s="4" r="A13" t="s">
        <v>266</v>
      </c>
      <c s="6" r="B13" t="n">
        <v>25539</v>
      </c>
      <c s="6" r="C13" t="n">
        <v>28263</v>
      </c>
    </row>
    <row r="14" spans="1:3">
      <c s="4" r="A14" t="s">
        <v>262</v>
      </c>
    </row>
    <row r="15" spans="1:3">
      <c s="3" r="A15" t="s">
        <v>265</v>
      </c>
    </row>
    <row r="16" spans="1:3">
      <c s="4" r="A16" t="s">
        <v>266</v>
      </c>
      <c s="6" r="B16" t="n">
        <v>16634</v>
      </c>
      <c s="6" r="C16" t="n">
        <v>13551</v>
      </c>
    </row>
    <row r="17" spans="1:3">
      <c s="4" r="A17" t="s">
        <v>263</v>
      </c>
    </row>
    <row r="18" spans="1:3">
      <c s="3" r="A18" t="s">
        <v>265</v>
      </c>
    </row>
    <row r="19" spans="1:3">
      <c s="4" r="A19" t="s">
        <v>266</v>
      </c>
      <c s="6" r="B19" t="n">
        <v>811</v>
      </c>
      <c s="6" r="C19" t="n">
        <v>2068</v>
      </c>
    </row>
    <row r="20" spans="1:3">
      <c s="4" r="A20" t="s">
        <v>267</v>
      </c>
    </row>
    <row r="21" spans="1:3">
      <c s="3" r="A21" t="s">
        <v>265</v>
      </c>
    </row>
    <row r="22" spans="1:3">
      <c s="4" r="A22" t="s">
        <v>268</v>
      </c>
      <c s="6" r="B22" t="n">
        <v>81728</v>
      </c>
      <c s="6" r="C22" t="n">
        <v>83845</v>
      </c>
    </row>
    <row r="23" spans="1:3">
      <c s="4" r="A23" t="s">
        <v>269</v>
      </c>
    </row>
    <row r="24" spans="1:3">
      <c s="3" r="A24" t="s">
        <v>265</v>
      </c>
    </row>
    <row r="25" spans="1:3">
      <c s="4" r="A25" t="s">
        <v>268</v>
      </c>
      <c s="6" r="B25" t="n">
        <v>38744</v>
      </c>
      <c s="6" r="C25" t="n">
        <v>39963</v>
      </c>
    </row>
    <row r="26" spans="1:3">
      <c s="4" r="A26" t="s">
        <v>270</v>
      </c>
    </row>
    <row r="27" spans="1:3">
      <c s="3" r="A27" t="s">
        <v>265</v>
      </c>
    </row>
    <row r="28" spans="1:3">
      <c s="4" r="A28" t="s">
        <v>268</v>
      </c>
      <c s="6" r="B28" t="n">
        <v>42984</v>
      </c>
      <c s="6" r="C28" t="n">
        <v>43882</v>
      </c>
    </row>
    <row r="29" spans="1:3">
      <c s="4" r="A29" t="s">
        <v>271</v>
      </c>
    </row>
    <row r="30" spans="1:3">
      <c s="3" r="A30" t="s">
        <v>265</v>
      </c>
    </row>
    <row r="31" spans="1:3">
      <c s="4" r="A31" t="s">
        <v>268</v>
      </c>
      <c s="6" r="B31" t="n">
        <v>0</v>
      </c>
      <c s="6" r="C31" t="n">
        <v>0</v>
      </c>
    </row>
    <row r="32" spans="1:3">
      <c s="4" r="A32" t="s">
        <v>272</v>
      </c>
    </row>
    <row r="33" spans="1:3">
      <c s="3" r="A33" t="s">
        <v>265</v>
      </c>
    </row>
    <row r="34" spans="1:3">
      <c s="4" r="A34" t="s">
        <v>26</v>
      </c>
      <c s="6" r="B34" t="n">
        <v>21449</v>
      </c>
      <c s="6" r="C34" t="n">
        <v>23510</v>
      </c>
    </row>
    <row r="35" spans="1:3">
      <c s="4" r="A35" t="s">
        <v>273</v>
      </c>
    </row>
    <row r="36" spans="1:3">
      <c s="3" r="A36" t="s">
        <v>265</v>
      </c>
    </row>
    <row r="37" spans="1:3">
      <c s="4" r="A37" t="s">
        <v>26</v>
      </c>
      <c s="6" r="B37" t="n">
        <v>21449</v>
      </c>
      <c s="6" r="C37" t="n">
        <v>23510</v>
      </c>
    </row>
    <row r="38" spans="1:3">
      <c s="4" r="A38" t="s">
        <v>274</v>
      </c>
    </row>
    <row r="39" spans="1:3">
      <c s="3" r="A39" t="s">
        <v>265</v>
      </c>
    </row>
    <row r="40" spans="1:3">
      <c s="4" r="A40" t="s">
        <v>26</v>
      </c>
      <c s="6" r="B40" t="n">
        <v>0</v>
      </c>
      <c s="6" r="C40" t="n">
        <v>0</v>
      </c>
    </row>
    <row r="41" spans="1:3">
      <c s="4" r="A41" t="s">
        <v>275</v>
      </c>
    </row>
    <row r="42" spans="1:3">
      <c s="3" r="A42" t="s">
        <v>265</v>
      </c>
    </row>
    <row r="43" spans="1:3">
      <c s="4" r="A43" t="s">
        <v>26</v>
      </c>
      <c s="6" r="B43" t="n">
        <v>0</v>
      </c>
      <c s="6" r="C43" t="n">
        <v>0</v>
      </c>
    </row>
    <row r="44" spans="1:3">
      <c s="4" r="A44" t="s">
        <v>276</v>
      </c>
    </row>
    <row r="45" spans="1:3">
      <c s="3" r="A45" t="s">
        <v>265</v>
      </c>
    </row>
    <row r="46" spans="1:3">
      <c s="4" r="A46" t="s">
        <v>26</v>
      </c>
      <c s="6" r="B46" t="n">
        <v>1040</v>
      </c>
      <c s="6" r="C46" t="n">
        <v>1555</v>
      </c>
    </row>
    <row r="47" spans="1:3">
      <c s="4" r="A47" t="s">
        <v>277</v>
      </c>
    </row>
    <row r="48" spans="1:3">
      <c s="3" r="A48" t="s">
        <v>265</v>
      </c>
    </row>
    <row r="49" spans="1:3">
      <c s="4" r="A49" t="s">
        <v>26</v>
      </c>
      <c s="6" r="B49" t="n">
        <v>1040</v>
      </c>
      <c s="6" r="C49" t="n">
        <v>1555</v>
      </c>
    </row>
    <row r="50" spans="1:3">
      <c s="4" r="A50" t="s">
        <v>278</v>
      </c>
    </row>
    <row r="51" spans="1:3">
      <c s="3" r="A51" t="s">
        <v>265</v>
      </c>
    </row>
    <row r="52" spans="1:3">
      <c s="4" r="A52" t="s">
        <v>26</v>
      </c>
      <c s="6" r="B52" t="n">
        <v>0</v>
      </c>
      <c s="6" r="C52" t="n">
        <v>0</v>
      </c>
    </row>
    <row r="53" spans="1:3">
      <c s="4" r="A53" t="s">
        <v>279</v>
      </c>
    </row>
    <row r="54" spans="1:3">
      <c s="3" r="A54" t="s">
        <v>265</v>
      </c>
    </row>
    <row r="55" spans="1:3">
      <c s="4" r="A55" t="s">
        <v>26</v>
      </c>
      <c s="6" r="B55" t="n">
        <v>0</v>
      </c>
      <c s="6" r="C55" t="n">
        <v>0</v>
      </c>
    </row>
    <row r="56" spans="1:3">
      <c s="4" r="A56" t="s">
        <v>280</v>
      </c>
    </row>
    <row r="57" spans="1:3">
      <c s="3" r="A57" t="s">
        <v>265</v>
      </c>
    </row>
    <row r="58" spans="1:3">
      <c s="4" r="A58" t="s">
        <v>266</v>
      </c>
      <c s="6" r="B58" t="n">
        <v>16255</v>
      </c>
      <c s="6" r="C58" t="n">
        <v>14898</v>
      </c>
    </row>
    <row r="59" spans="1:3">
      <c s="4" r="A59" t="s">
        <v>281</v>
      </c>
    </row>
    <row r="60" spans="1:3">
      <c s="3" r="A60" t="s">
        <v>265</v>
      </c>
    </row>
    <row r="61" spans="1:3">
      <c s="4" r="A61" t="s">
        <v>266</v>
      </c>
      <c s="6" r="B61" t="n">
        <v>16255</v>
      </c>
      <c s="6" r="C61" t="n">
        <v>14898</v>
      </c>
    </row>
    <row r="62" spans="1:3">
      <c s="4" r="A62" t="s">
        <v>282</v>
      </c>
    </row>
    <row r="63" spans="1:3">
      <c s="3" r="A63" t="s">
        <v>265</v>
      </c>
    </row>
    <row r="64" spans="1:3">
      <c s="4" r="A64" t="s">
        <v>266</v>
      </c>
      <c s="6" r="B64" t="n">
        <v>0</v>
      </c>
      <c s="6" r="C64" t="n">
        <v>0</v>
      </c>
    </row>
    <row r="65" spans="1:3">
      <c s="4" r="A65" t="s">
        <v>283</v>
      </c>
    </row>
    <row r="66" spans="1:3">
      <c s="3" r="A66" t="s">
        <v>265</v>
      </c>
    </row>
    <row r="67" spans="1:3">
      <c s="4" r="A67" t="s">
        <v>266</v>
      </c>
      <c s="6" r="B67" t="n">
        <v>0</v>
      </c>
      <c s="6" r="C67" t="n">
        <v>0</v>
      </c>
    </row>
    <row r="68" spans="1:3">
      <c s="4" r="A68" t="s">
        <v>284</v>
      </c>
    </row>
    <row r="69" spans="1:3">
      <c s="3" r="A69" t="s">
        <v>265</v>
      </c>
    </row>
    <row r="70" spans="1:3">
      <c s="4" r="A70" t="s">
        <v>266</v>
      </c>
      <c s="6" r="B70" t="n">
        <v>25539</v>
      </c>
      <c s="6" r="C70" t="n">
        <v>28263</v>
      </c>
    </row>
    <row r="71" spans="1:3">
      <c s="4" r="A71" t="s">
        <v>285</v>
      </c>
    </row>
    <row r="72" spans="1:3">
      <c s="3" r="A72" t="s">
        <v>265</v>
      </c>
    </row>
    <row r="73" spans="1:3">
      <c s="4" r="A73" t="s">
        <v>266</v>
      </c>
      <c s="6" r="B73" t="n">
        <v>0</v>
      </c>
      <c s="6" r="C73" t="n">
        <v>0</v>
      </c>
    </row>
    <row r="74" spans="1:3">
      <c s="4" r="A74" t="s">
        <v>286</v>
      </c>
    </row>
    <row r="75" spans="1:3">
      <c s="3" r="A75" t="s">
        <v>265</v>
      </c>
    </row>
    <row r="76" spans="1:3">
      <c s="4" r="A76" t="s">
        <v>266</v>
      </c>
      <c s="6" r="B76" t="n">
        <v>25539</v>
      </c>
      <c s="6" r="C76" t="n">
        <v>28263</v>
      </c>
    </row>
    <row r="77" spans="1:3">
      <c s="4" r="A77" t="s">
        <v>287</v>
      </c>
    </row>
    <row r="78" spans="1:3">
      <c s="3" r="A78" t="s">
        <v>265</v>
      </c>
    </row>
    <row r="79" spans="1:3">
      <c s="4" r="A79" t="s">
        <v>266</v>
      </c>
      <c s="6" r="B79" t="n">
        <v>0</v>
      </c>
      <c s="6" r="C79" t="n">
        <v>0</v>
      </c>
    </row>
    <row r="80" spans="1:3">
      <c s="4" r="A80" t="s">
        <v>288</v>
      </c>
    </row>
    <row r="81" spans="1:3">
      <c s="3" r="A81" t="s">
        <v>265</v>
      </c>
    </row>
    <row r="82" spans="1:3">
      <c s="4" r="A82" t="s">
        <v>266</v>
      </c>
      <c s="6" r="B82" t="n">
        <v>16634</v>
      </c>
      <c s="6" r="C82" t="n">
        <v>13551</v>
      </c>
    </row>
    <row r="83" spans="1:3">
      <c s="4" r="A83" t="s">
        <v>289</v>
      </c>
    </row>
    <row r="84" spans="1:3">
      <c s="3" r="A84" t="s">
        <v>265</v>
      </c>
    </row>
    <row r="85" spans="1:3">
      <c s="4" r="A85" t="s">
        <v>266</v>
      </c>
      <c s="6" r="B85" t="n">
        <v>0</v>
      </c>
      <c s="6" r="C85" t="n">
        <v>0</v>
      </c>
    </row>
    <row r="86" spans="1:3">
      <c s="4" r="A86" t="s">
        <v>290</v>
      </c>
    </row>
    <row r="87" spans="1:3">
      <c s="3" r="A87" t="s">
        <v>265</v>
      </c>
    </row>
    <row r="88" spans="1:3">
      <c s="4" r="A88" t="s">
        <v>266</v>
      </c>
      <c s="6" r="B88" t="n">
        <v>16634</v>
      </c>
      <c s="6" r="C88" t="n">
        <v>13551</v>
      </c>
    </row>
    <row r="89" spans="1:3">
      <c s="4" r="A89" t="s">
        <v>291</v>
      </c>
    </row>
    <row r="90" spans="1:3">
      <c s="3" r="A90" t="s">
        <v>265</v>
      </c>
    </row>
    <row r="91" spans="1:3">
      <c s="4" r="A91" t="s">
        <v>266</v>
      </c>
      <c s="6" r="B91" t="n">
        <v>0</v>
      </c>
      <c s="6" r="C91" t="n">
        <v>0</v>
      </c>
    </row>
    <row r="92" spans="1:3">
      <c s="4" r="A92" t="s">
        <v>292</v>
      </c>
    </row>
    <row r="93" spans="1:3">
      <c s="3" r="A93" t="s">
        <v>265</v>
      </c>
    </row>
    <row r="94" spans="1:3">
      <c s="4" r="A94" t="s">
        <v>266</v>
      </c>
      <c s="6" r="B94" t="n">
        <v>811</v>
      </c>
      <c s="6" r="C94" t="n">
        <v>2068</v>
      </c>
    </row>
    <row r="95" spans="1:3">
      <c s="4" r="A95" t="s">
        <v>293</v>
      </c>
    </row>
    <row r="96" spans="1:3">
      <c s="3" r="A96" t="s">
        <v>265</v>
      </c>
    </row>
    <row r="97" spans="1:3">
      <c s="4" r="A97" t="s">
        <v>266</v>
      </c>
      <c s="6" r="B97" t="n">
        <v>0</v>
      </c>
      <c s="6" r="C97" t="n">
        <v>0</v>
      </c>
    </row>
    <row r="98" spans="1:3">
      <c s="4" r="A98" t="s">
        <v>294</v>
      </c>
    </row>
    <row r="99" spans="1:3">
      <c s="3" r="A99" t="s">
        <v>265</v>
      </c>
    </row>
    <row r="100" spans="1:3">
      <c s="4" r="A100" t="s">
        <v>266</v>
      </c>
      <c s="6" r="B100" t="n">
        <v>811</v>
      </c>
      <c s="6" r="C100" t="n">
        <v>2068</v>
      </c>
    </row>
    <row r="101" spans="1:3">
      <c s="4" r="A101" t="s">
        <v>295</v>
      </c>
    </row>
    <row r="102" spans="1:3">
      <c s="3" r="A102" t="s">
        <v>265</v>
      </c>
    </row>
    <row r="103" spans="1:3">
      <c s="4" r="A103" t="s">
        <v>266</v>
      </c>
      <c s="7" r="B103" t="n">
        <v>0</v>
      </c>
      <c s="7" r="C103" t="n">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296</v>
      </c>
      <c s="2" r="B1" t="s">
        <v>297</v>
      </c>
    </row>
    <row r="2" spans="1:2">
      <c s="3" r="A2" t="s">
        <v>298</v>
      </c>
    </row>
    <row r="3" spans="1:2">
      <c s="4" r="A3" t="s">
        <v>299</v>
      </c>
      <c s="7" r="B3" t="n">
        <v>13174</v>
      </c>
    </row>
    <row r="4" spans="1:2">
      <c s="4" r="A4" t="s">
        <v>300</v>
      </c>
      <c s="6" r="B4" t="n">
        <v>40007</v>
      </c>
    </row>
    <row r="5" spans="1:2">
      <c s="4" r="A5" t="s">
        <v>301</v>
      </c>
      <c s="6" r="B5" t="n">
        <v>5670</v>
      </c>
    </row>
    <row r="6" spans="1:2">
      <c s="4" r="A6" t="s">
        <v>302</v>
      </c>
      <c s="6" r="B6" t="n">
        <v>58851</v>
      </c>
    </row>
    <row r="7" spans="1:2">
      <c s="4" r="A7" t="s">
        <v>303</v>
      </c>
      <c s="6" r="B7" t="n">
        <v>13182</v>
      </c>
    </row>
    <row r="8" spans="1:2">
      <c s="4" r="A8" t="s">
        <v>304</v>
      </c>
      <c s="6" r="B8" t="n">
        <v>40241</v>
      </c>
    </row>
    <row r="9" spans="1:2">
      <c s="4" r="A9" t="s">
        <v>305</v>
      </c>
      <c s="6" r="B9" t="n">
        <v>5816</v>
      </c>
    </row>
    <row r="10" spans="1:2">
      <c s="4" r="A10" t="s">
        <v>306</v>
      </c>
      <c s="7" r="B10" t="n">
        <v>5923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6</v>
      </c>
      <c s="2" r="B1" t="s">
        <v>2</v>
      </c>
      <c s="2" r="C1" t="s">
        <v>23</v>
      </c>
    </row>
    <row r="2" spans="1:3">
      <c s="3" r="A2" t="s">
        <v>57</v>
      </c>
    </row>
    <row r="3" spans="1:3">
      <c s="4" r="A3" t="s">
        <v>58</v>
      </c>
      <c s="8" r="B3" t="n">
        <v>0.01</v>
      </c>
      <c s="8" r="C3" t="n">
        <v>0.01</v>
      </c>
    </row>
    <row r="4" spans="1:3">
      <c s="4" r="A4" t="s">
        <v>59</v>
      </c>
      <c s="6" r="B4" t="n">
        <v>2000000</v>
      </c>
      <c s="6" r="C4" t="n">
        <v>2000000</v>
      </c>
    </row>
    <row r="5" spans="1:3">
      <c s="4" r="A5" t="s">
        <v>60</v>
      </c>
      <c s="6" r="B5" t="n">
        <v>0</v>
      </c>
      <c s="6" r="C5" t="n">
        <v>0</v>
      </c>
    </row>
    <row r="6" spans="1:3">
      <c s="4" r="A6" t="s">
        <v>61</v>
      </c>
      <c s="6" r="B6" t="n">
        <v>0</v>
      </c>
      <c s="6" r="C6" t="n">
        <v>0</v>
      </c>
    </row>
    <row r="7" spans="1:3">
      <c s="4" r="A7" t="s">
        <v>62</v>
      </c>
      <c s="8" r="B7" t="n">
        <v>0.01</v>
      </c>
      <c s="8" r="C7" t="n">
        <v>0.01</v>
      </c>
    </row>
    <row r="8" spans="1:3">
      <c s="4" r="A8" t="s">
        <v>63</v>
      </c>
      <c s="6" r="B8" t="n">
        <v>375000000</v>
      </c>
      <c s="6" r="C8" t="n">
        <v>375000000</v>
      </c>
    </row>
    <row r="9" spans="1:3">
      <c s="4" r="A9" t="s">
        <v>64</v>
      </c>
      <c s="6" r="B9" t="n">
        <v>86453000</v>
      </c>
      <c s="6" r="C9" t="n">
        <v>84590000</v>
      </c>
    </row>
    <row r="10" spans="1:3">
      <c s="4" r="A10" t="s">
        <v>65</v>
      </c>
      <c s="6" r="B10" t="n">
        <v>86453000</v>
      </c>
      <c s="6" r="C10" t="n">
        <v>8459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7</v>
      </c>
      <c s="2" r="B1" t="s">
        <v>2</v>
      </c>
      <c s="2" r="C1" t="s">
        <v>23</v>
      </c>
    </row>
    <row r="2" spans="1:3">
      <c s="3" r="A2" t="s">
        <v>308</v>
      </c>
    </row>
    <row r="3" spans="1:3">
      <c s="4" r="A3" t="s">
        <v>309</v>
      </c>
      <c s="7" r="B3" t="n">
        <v>7728</v>
      </c>
      <c s="7" r="C3" t="n">
        <v>22391</v>
      </c>
    </row>
    <row r="4" spans="1:3">
      <c s="4" r="A4" t="s">
        <v>310</v>
      </c>
      <c s="6" r="B4" t="n">
        <v>-17</v>
      </c>
      <c s="6" r="C4" t="n">
        <v>-35</v>
      </c>
    </row>
    <row r="5" spans="1:3">
      <c s="4" r="A5" t="s">
        <v>311</v>
      </c>
      <c s="6" r="B5" t="n">
        <v>0</v>
      </c>
      <c s="6" r="C5" t="n">
        <v>0</v>
      </c>
    </row>
    <row r="6" spans="1:3">
      <c s="4" r="A6" t="s">
        <v>312</v>
      </c>
      <c s="6" r="B6" t="n">
        <v>0</v>
      </c>
      <c s="6" r="C6" t="n">
        <v>0</v>
      </c>
    </row>
    <row r="7" spans="1:3">
      <c s="4" r="A7" t="s">
        <v>313</v>
      </c>
      <c s="6" r="B7" t="n">
        <v>7728</v>
      </c>
      <c s="6" r="C7" t="n">
        <v>22391</v>
      </c>
    </row>
    <row r="8" spans="1:3">
      <c s="4" r="A8" t="s">
        <v>314</v>
      </c>
      <c s="6" r="B8" t="n">
        <v>-17</v>
      </c>
      <c s="6" r="C8" t="n">
        <v>-35</v>
      </c>
    </row>
    <row r="9" spans="1:3">
      <c s="4" r="A9" t="s">
        <v>258</v>
      </c>
    </row>
    <row r="10" spans="1:3">
      <c s="3" r="A10" t="s">
        <v>308</v>
      </c>
    </row>
    <row r="11" spans="1:3">
      <c s="4" r="A11" t="s">
        <v>309</v>
      </c>
      <c s="6" r="B11" t="n">
        <v>2149</v>
      </c>
      <c s="6" r="C11" t="n">
        <v>9396</v>
      </c>
    </row>
    <row r="12" spans="1:3">
      <c s="4" r="A12" t="s">
        <v>310</v>
      </c>
      <c s="6" r="B12" t="n">
        <v>-2</v>
      </c>
      <c s="6" r="C12" t="n">
        <v>-3</v>
      </c>
    </row>
    <row r="13" spans="1:3">
      <c s="4" r="A13" t="s">
        <v>311</v>
      </c>
      <c s="6" r="B13" t="n">
        <v>0</v>
      </c>
      <c s="6" r="C13" t="n">
        <v>0</v>
      </c>
    </row>
    <row r="14" spans="1:3">
      <c s="4" r="A14" t="s">
        <v>312</v>
      </c>
      <c s="6" r="B14" t="n">
        <v>0</v>
      </c>
      <c s="6" r="C14" t="n">
        <v>0</v>
      </c>
    </row>
    <row r="15" spans="1:3">
      <c s="4" r="A15" t="s">
        <v>313</v>
      </c>
      <c s="6" r="B15" t="n">
        <v>2149</v>
      </c>
      <c s="6" r="C15" t="n">
        <v>9396</v>
      </c>
    </row>
    <row r="16" spans="1:3">
      <c s="4" r="A16" t="s">
        <v>314</v>
      </c>
      <c s="6" r="B16" t="n">
        <v>-2</v>
      </c>
      <c s="6" r="C16" t="n">
        <v>-3</v>
      </c>
    </row>
    <row r="17" spans="1:3">
      <c s="4" r="A17" t="s">
        <v>261</v>
      </c>
    </row>
    <row r="18" spans="1:3">
      <c s="3" r="A18" t="s">
        <v>308</v>
      </c>
    </row>
    <row r="19" spans="1:3">
      <c s="4" r="A19" t="s">
        <v>309</v>
      </c>
      <c s="6" r="B19" t="n">
        <v>1906</v>
      </c>
      <c s="6" r="C19" t="n">
        <v>4601</v>
      </c>
    </row>
    <row r="20" spans="1:3">
      <c s="4" r="A20" t="s">
        <v>310</v>
      </c>
      <c s="6" r="B20" t="n">
        <v>-2</v>
      </c>
      <c s="6" r="C20" t="n">
        <v>-5</v>
      </c>
    </row>
    <row r="21" spans="1:3">
      <c s="4" r="A21" t="s">
        <v>311</v>
      </c>
      <c s="6" r="B21" t="n">
        <v>0</v>
      </c>
      <c s="6" r="C21" t="n">
        <v>0</v>
      </c>
    </row>
    <row r="22" spans="1:3">
      <c s="4" r="A22" t="s">
        <v>312</v>
      </c>
      <c s="6" r="B22" t="n">
        <v>0</v>
      </c>
      <c s="6" r="C22" t="n">
        <v>0</v>
      </c>
    </row>
    <row r="23" spans="1:3">
      <c s="4" r="A23" t="s">
        <v>313</v>
      </c>
      <c s="6" r="B23" t="n">
        <v>1906</v>
      </c>
      <c s="6" r="C23" t="n">
        <v>4601</v>
      </c>
    </row>
    <row r="24" spans="1:3">
      <c s="4" r="A24" t="s">
        <v>314</v>
      </c>
      <c s="6" r="B24" t="n">
        <v>-2</v>
      </c>
      <c s="6" r="C24" t="n">
        <v>-5</v>
      </c>
    </row>
    <row r="25" spans="1:3">
      <c s="4" r="A25" t="s">
        <v>262</v>
      </c>
    </row>
    <row r="26" spans="1:3">
      <c s="3" r="A26" t="s">
        <v>308</v>
      </c>
    </row>
    <row r="27" spans="1:3">
      <c s="4" r="A27" t="s">
        <v>309</v>
      </c>
      <c s="6" r="B27" t="n">
        <v>3673</v>
      </c>
      <c s="6" r="C27" t="n">
        <v>8394</v>
      </c>
    </row>
    <row r="28" spans="1:3">
      <c s="4" r="A28" t="s">
        <v>310</v>
      </c>
      <c s="6" r="B28" t="n">
        <v>-13</v>
      </c>
      <c s="6" r="C28" t="n">
        <v>-27</v>
      </c>
    </row>
    <row r="29" spans="1:3">
      <c s="4" r="A29" t="s">
        <v>311</v>
      </c>
      <c s="6" r="B29" t="n">
        <v>0</v>
      </c>
      <c s="6" r="C29" t="n">
        <v>0</v>
      </c>
    </row>
    <row r="30" spans="1:3">
      <c s="4" r="A30" t="s">
        <v>312</v>
      </c>
      <c s="6" r="B30" t="n">
        <v>0</v>
      </c>
      <c s="6" r="C30" t="n">
        <v>0</v>
      </c>
    </row>
    <row r="31" spans="1:3">
      <c s="4" r="A31" t="s">
        <v>313</v>
      </c>
      <c s="6" r="B31" t="n">
        <v>3673</v>
      </c>
      <c s="6" r="C31" t="n">
        <v>8394</v>
      </c>
    </row>
    <row r="32" spans="1:3">
      <c s="4" r="A32" t="s">
        <v>314</v>
      </c>
      <c s="7" r="B32" t="n">
        <v>-13</v>
      </c>
      <c s="7" r="C32" t="n">
        <v>-2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315</v>
      </c>
      <c s="2" r="C1" t="s">
        <v>67</v>
      </c>
      <c s="2" r="E1" t="s">
        <v>1</v>
      </c>
    </row>
    <row r="2" spans="1:6">
      <c s="2" r="C2" t="s">
        <v>2</v>
      </c>
      <c s="2" r="D2" t="s">
        <v>68</v>
      </c>
      <c s="2" r="E2" t="s">
        <v>2</v>
      </c>
      <c s="2" r="F2" t="s">
        <v>68</v>
      </c>
    </row>
    <row r="3" spans="1:6">
      <c s="3" r="A3" t="s">
        <v>316</v>
      </c>
    </row>
    <row r="4" spans="1:6">
      <c s="4" r="A4" t="s">
        <v>317</v>
      </c>
      <c s="7" r="C4" t="n">
        <v>26</v>
      </c>
      <c s="7" r="D4" t="n">
        <v>-233</v>
      </c>
      <c s="7" r="E4" t="n">
        <v>-119</v>
      </c>
      <c s="7" r="F4" t="n">
        <v>-370</v>
      </c>
    </row>
    <row r="5" spans="1:6">
      <c s="3" r="A5" t="s">
        <v>318</v>
      </c>
    </row>
    <row r="6" spans="1:6">
      <c s="4" r="A6" t="s">
        <v>319</v>
      </c>
      <c s="4" r="B6" t="s">
        <v>24</v>
      </c>
      <c s="6" r="E6" t="n">
        <v>115038</v>
      </c>
    </row>
    <row r="7" spans="1:6">
      <c s="4" r="A7" t="s">
        <v>320</v>
      </c>
      <c s="6" r="C7" t="n">
        <v>-4</v>
      </c>
      <c s="6" r="D7" t="n">
        <v>-429</v>
      </c>
      <c s="6" r="E7" t="n">
        <v>-2</v>
      </c>
      <c s="6" r="F7" t="n">
        <v>-2219</v>
      </c>
    </row>
    <row r="8" spans="1:6">
      <c s="4" r="A8" t="s">
        <v>321</v>
      </c>
      <c s="4" r="B8" t="s">
        <v>322</v>
      </c>
      <c s="6" r="C8" t="n">
        <v>-30</v>
      </c>
      <c s="7" r="D8" t="n">
        <v>-196</v>
      </c>
      <c s="6" r="E8" t="n">
        <v>117</v>
      </c>
      <c s="7" r="F8" t="n">
        <v>-1849</v>
      </c>
    </row>
    <row r="9" spans="1:6">
      <c s="4" r="A9" t="s">
        <v>323</v>
      </c>
      <c s="6" r="C9" t="n">
        <v>112958</v>
      </c>
      <c s="6" r="E9" t="n">
        <v>112958</v>
      </c>
    </row>
    <row r="10" spans="1:6">
      <c s="4" r="A10" t="s">
        <v>324</v>
      </c>
    </row>
    <row r="11" spans="1:6">
      <c s="3" r="A11" t="s">
        <v>316</v>
      </c>
    </row>
    <row r="12" spans="1:6">
      <c s="4" r="A12" t="s">
        <v>325</v>
      </c>
      <c s="6" r="E12" t="n">
        <v>-119</v>
      </c>
    </row>
    <row r="13" spans="1:6">
      <c s="4" r="A13" t="s">
        <v>326</v>
      </c>
      <c s="6" r="E13" t="n">
        <v>0</v>
      </c>
    </row>
    <row r="14" spans="1:6">
      <c s="3" r="A14" t="s">
        <v>318</v>
      </c>
    </row>
    <row r="15" spans="1:6">
      <c s="4" r="A15" t="s">
        <v>319</v>
      </c>
      <c s="6" r="E15" t="n">
        <v>-2486</v>
      </c>
    </row>
    <row r="16" spans="1:6">
      <c s="4" r="A16" t="s">
        <v>323</v>
      </c>
      <c s="6" r="C16" t="n">
        <v>-2605</v>
      </c>
      <c s="6" r="E16" t="n">
        <v>-2605</v>
      </c>
    </row>
    <row r="17" spans="1:6">
      <c s="4" r="A17" t="s">
        <v>327</v>
      </c>
    </row>
    <row r="18" spans="1:6">
      <c s="3" r="A18" t="s">
        <v>316</v>
      </c>
    </row>
    <row r="19" spans="1:6">
      <c s="4" r="A19" t="s">
        <v>325</v>
      </c>
      <c s="6" r="E19" t="n">
        <v>167</v>
      </c>
    </row>
    <row r="20" spans="1:6">
      <c s="4" r="A20" t="s">
        <v>326</v>
      </c>
      <c s="6" r="E20" t="n">
        <v>-50</v>
      </c>
    </row>
    <row r="21" spans="1:6">
      <c s="3" r="A21" t="s">
        <v>318</v>
      </c>
    </row>
    <row r="22" spans="1:6">
      <c s="4" r="A22" t="s">
        <v>319</v>
      </c>
      <c s="6" r="E22" t="n">
        <v>-7067</v>
      </c>
    </row>
    <row r="23" spans="1:6">
      <c s="4" r="A23" t="s">
        <v>323</v>
      </c>
      <c s="6" r="C23" t="n">
        <v>-6950</v>
      </c>
      <c s="6" r="E23" t="n">
        <v>-6950</v>
      </c>
    </row>
    <row r="24" spans="1:6">
      <c s="4" r="A24" t="s">
        <v>328</v>
      </c>
    </row>
    <row r="25" spans="1:6">
      <c s="3" r="A25" t="s">
        <v>316</v>
      </c>
    </row>
    <row r="26" spans="1:6">
      <c s="4" r="A26" t="s">
        <v>325</v>
      </c>
      <c s="6" r="E26" t="n">
        <v>48</v>
      </c>
    </row>
    <row r="27" spans="1:6">
      <c s="4" r="A27" t="s">
        <v>326</v>
      </c>
      <c s="6" r="E27" t="n">
        <v>-50</v>
      </c>
    </row>
    <row r="28" spans="1:6">
      <c s="3" r="A28" t="s">
        <v>318</v>
      </c>
    </row>
    <row r="29" spans="1:6">
      <c s="4" r="A29" t="s">
        <v>319</v>
      </c>
      <c s="6" r="E29" t="n">
        <v>-9553</v>
      </c>
    </row>
    <row r="30" spans="1:6">
      <c s="4" r="A30" t="s">
        <v>320</v>
      </c>
      <c s="6" r="E30" t="n">
        <v>-2</v>
      </c>
    </row>
    <row r="31" spans="1:6">
      <c s="4" r="A31" t="s">
        <v>323</v>
      </c>
      <c s="7" r="C31" t="n">
        <v>-9555</v>
      </c>
      <c s="7" r="E31" t="n">
        <v>-9555</v>
      </c>
    </row>
    <row r="32" spans="1:6">
      <c r="A32" t="n"/>
    </row>
    <row r="33" spans="1:6">
      <c s="4" r="A33" t="s">
        <v>24</v>
      </c>
      <c s="4" r="B33" t="s">
        <v>55</v>
      </c>
    </row>
    <row r="34" spans="1:6">
      <c s="4" r="A34" t="s">
        <v>322</v>
      </c>
      <c s="4" r="B34" t="s">
        <v>95</v>
      </c>
    </row>
  </sheetData>
  <mergeCells count="6">
    <mergeCell ref="A1:B2"/>
    <mergeCell ref="C1:D1"/>
    <mergeCell ref="E1:F1"/>
    <mergeCell ref="A32:E32"/>
    <mergeCell ref="B33:E33"/>
    <mergeCell ref="B34:E34"/>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9</v>
      </c>
      <c s="2" r="B1" t="s">
        <v>67</v>
      </c>
      <c s="2" r="D1" t="s">
        <v>1</v>
      </c>
    </row>
    <row r="2" spans="1:5">
      <c s="2" r="B2" t="s">
        <v>2</v>
      </c>
      <c s="2" r="C2" t="s">
        <v>68</v>
      </c>
      <c s="2" r="D2" t="s">
        <v>2</v>
      </c>
      <c s="2" r="E2" t="s">
        <v>68</v>
      </c>
    </row>
    <row r="3" spans="1:5">
      <c s="3" r="A3" t="s">
        <v>330</v>
      </c>
    </row>
    <row r="4" spans="1:5">
      <c s="4" r="A4" t="s">
        <v>331</v>
      </c>
      <c s="7" r="B4" t="n">
        <v>34</v>
      </c>
      <c s="7" r="C4" t="n">
        <v>127</v>
      </c>
      <c s="7" r="D4" t="n">
        <v>66</v>
      </c>
      <c s="7" r="E4" t="n">
        <v>1557</v>
      </c>
    </row>
    <row r="5" spans="1:5">
      <c s="4" r="A5" t="s">
        <v>332</v>
      </c>
      <c s="6" r="B5" t="n">
        <v>208</v>
      </c>
      <c s="6" r="C5" t="n">
        <v>130</v>
      </c>
      <c s="6" r="D5" t="n">
        <v>406</v>
      </c>
      <c s="6" r="E5" t="n">
        <v>319</v>
      </c>
    </row>
    <row r="6" spans="1:5">
      <c s="4" r="A6" t="s">
        <v>79</v>
      </c>
      <c s="7" r="B6" t="n">
        <v>242</v>
      </c>
      <c s="7" r="C6" t="n">
        <v>257</v>
      </c>
      <c s="7" r="D6" t="n">
        <v>472</v>
      </c>
      <c s="7" r="E6" t="n">
        <v>187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33</v>
      </c>
      <c s="2" r="B1" t="s">
        <v>1</v>
      </c>
    </row>
    <row r="2" spans="1:3">
      <c s="2" r="B2" t="s">
        <v>2</v>
      </c>
      <c s="2" r="C2" t="s">
        <v>68</v>
      </c>
    </row>
    <row r="3" spans="1:3">
      <c s="3" r="A3" t="s">
        <v>334</v>
      </c>
    </row>
    <row r="4" spans="1:3">
      <c s="4" r="A4" t="s">
        <v>335</v>
      </c>
      <c s="6" r="B4" t="n">
        <v>5789</v>
      </c>
      <c s="6" r="C4" t="n">
        <v>6044</v>
      </c>
    </row>
    <row r="5" spans="1:3">
      <c s="4" r="A5" t="s">
        <v>336</v>
      </c>
    </row>
    <row r="6" spans="1:3">
      <c s="3" r="A6" t="s">
        <v>334</v>
      </c>
    </row>
    <row r="7" spans="1:3">
      <c s="4" r="A7" t="s">
        <v>335</v>
      </c>
      <c s="6" r="B7" t="n">
        <v>693</v>
      </c>
      <c s="6" r="C7" t="n">
        <v>1670</v>
      </c>
    </row>
    <row r="8" spans="1:3">
      <c s="4" r="A8" t="s">
        <v>337</v>
      </c>
    </row>
    <row r="9" spans="1:3">
      <c s="3" r="A9" t="s">
        <v>334</v>
      </c>
    </row>
    <row r="10" spans="1:3">
      <c s="4" r="A10" t="s">
        <v>335</v>
      </c>
      <c s="6" r="B10" t="n">
        <v>4711</v>
      </c>
      <c s="6" r="C10" t="n">
        <v>3998</v>
      </c>
    </row>
    <row r="11" spans="1:3">
      <c s="4" r="A11" t="s">
        <v>338</v>
      </c>
    </row>
    <row r="12" spans="1:3">
      <c s="3" r="A12" t="s">
        <v>334</v>
      </c>
    </row>
    <row r="13" spans="1:3">
      <c s="4" r="A13" t="s">
        <v>335</v>
      </c>
      <c s="6" r="B13" t="n">
        <v>385</v>
      </c>
      <c s="6" r="C13" t="n">
        <v>37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s="1" r="A1" t="s">
        <v>339</v>
      </c>
      <c s="2" r="B1" t="s">
        <v>340</v>
      </c>
      <c s="2" r="C1" t="s">
        <v>67</v>
      </c>
      <c s="2" r="E1" t="s">
        <v>1</v>
      </c>
      <c s="2" r="G1" t="s">
        <v>341</v>
      </c>
    </row>
    <row r="2" spans="1:7">
      <c s="2" r="B2" t="s">
        <v>342</v>
      </c>
      <c s="2" r="C2" t="s">
        <v>2</v>
      </c>
      <c s="2" r="D2" t="s">
        <v>68</v>
      </c>
      <c s="2" r="E2" t="s">
        <v>2</v>
      </c>
      <c s="2" r="F2" t="s">
        <v>68</v>
      </c>
      <c s="2" r="G2" t="s">
        <v>2</v>
      </c>
    </row>
    <row r="3" spans="1:7">
      <c s="3" r="A3" t="s">
        <v>343</v>
      </c>
    </row>
    <row r="4" spans="1:7">
      <c s="4" r="A4" t="s">
        <v>344</v>
      </c>
      <c s="7" r="C4" t="n">
        <v>3660</v>
      </c>
      <c s="7" r="D4" t="n">
        <v>25</v>
      </c>
      <c s="7" r="E4" t="n">
        <v>3668</v>
      </c>
      <c s="7" r="F4" t="n">
        <v>90</v>
      </c>
      <c s="7" r="G4" t="n">
        <v>93100</v>
      </c>
    </row>
    <row r="5" spans="1:7">
      <c s="4" r="A5" t="s">
        <v>345</v>
      </c>
      <c s="6" r="C5" t="n">
        <v>0</v>
      </c>
      <c s="6" r="D5" t="n">
        <v>1947</v>
      </c>
      <c s="6" r="E5" t="n">
        <v>0</v>
      </c>
      <c s="6" r="F5" t="n">
        <v>2868</v>
      </c>
      <c s="6" r="G5" t="n">
        <v>82400</v>
      </c>
    </row>
    <row r="6" spans="1:7">
      <c s="4" r="A6" t="s">
        <v>346</v>
      </c>
      <c s="7" r="B6" t="n">
        <v>178500</v>
      </c>
      <c s="7" r="C6" t="n">
        <v>3660</v>
      </c>
      <c s="7" r="D6" t="n">
        <v>1972</v>
      </c>
      <c s="7" r="E6" t="n">
        <v>3668</v>
      </c>
      <c s="7" r="F6" t="n">
        <v>2958</v>
      </c>
      <c s="7" r="G6" t="n">
        <v>175500</v>
      </c>
    </row>
    <row r="7" spans="1:7">
      <c s="4" r="A7" t="s">
        <v>347</v>
      </c>
      <c s="6" r="C7" t="n">
        <v>0</v>
      </c>
      <c s="6" r="D7" t="n">
        <v>354</v>
      </c>
      <c s="6" r="E7" t="n">
        <v>0</v>
      </c>
      <c s="6" r="F7" t="n">
        <v>517</v>
      </c>
      <c s="6" r="G7" t="n">
        <v>11200</v>
      </c>
    </row>
    <row r="8" spans="1:7">
      <c s="4" r="A8" t="s">
        <v>348</v>
      </c>
      <c s="7" r="C8" t="n">
        <v>3000</v>
      </c>
      <c s="7" r="E8" t="n">
        <v>3000</v>
      </c>
      <c s="7" r="G8" t="n">
        <v>3000</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s="1" r="A1" t="s">
        <v>349</v>
      </c>
      <c s="2" r="B1" t="s">
        <v>340</v>
      </c>
      <c s="2" r="C1" t="s">
        <v>67</v>
      </c>
      <c s="2" r="E1" t="s">
        <v>1</v>
      </c>
      <c s="2" r="G1" t="s">
        <v>341</v>
      </c>
    </row>
    <row r="2" spans="1:7">
      <c s="2" r="B2" t="s">
        <v>342</v>
      </c>
      <c s="2" r="C2" t="s">
        <v>2</v>
      </c>
      <c s="2" r="D2" t="s">
        <v>68</v>
      </c>
      <c s="2" r="E2" t="s">
        <v>2</v>
      </c>
      <c s="2" r="F2" t="s">
        <v>68</v>
      </c>
      <c s="2" r="G2" t="s">
        <v>2</v>
      </c>
    </row>
    <row r="3" spans="1:7">
      <c s="3" r="A3" t="s">
        <v>343</v>
      </c>
    </row>
    <row r="4" spans="1:7">
      <c s="4" r="A4" t="s">
        <v>344</v>
      </c>
      <c s="7" r="C4" t="n">
        <v>3660</v>
      </c>
      <c s="7" r="D4" t="n">
        <v>25</v>
      </c>
      <c s="7" r="E4" t="n">
        <v>3668</v>
      </c>
      <c s="7" r="F4" t="n">
        <v>90</v>
      </c>
      <c s="7" r="G4" t="n">
        <v>93100</v>
      </c>
    </row>
    <row r="5" spans="1:7">
      <c s="4" r="A5" t="s">
        <v>345</v>
      </c>
      <c s="6" r="C5" t="n">
        <v>0</v>
      </c>
      <c s="6" r="D5" t="n">
        <v>1947</v>
      </c>
      <c s="6" r="E5" t="n">
        <v>0</v>
      </c>
      <c s="6" r="F5" t="n">
        <v>2868</v>
      </c>
      <c s="6" r="G5" t="n">
        <v>82400</v>
      </c>
    </row>
    <row r="6" spans="1:7">
      <c s="4" r="A6" t="s">
        <v>350</v>
      </c>
      <c s="7" r="B6" t="n">
        <v>178500</v>
      </c>
      <c s="7" r="C6" t="n">
        <v>3660</v>
      </c>
      <c s="7" r="D6" t="n">
        <v>1972</v>
      </c>
      <c s="7" r="E6" t="n">
        <v>3668</v>
      </c>
      <c s="7" r="F6" t="n">
        <v>2958</v>
      </c>
      <c s="7" r="G6" t="n">
        <v>175500</v>
      </c>
    </row>
    <row r="7" spans="1:7">
      <c s="4" r="A7" t="s">
        <v>351</v>
      </c>
      <c s="6" r="C7" t="n">
        <v>0</v>
      </c>
      <c s="6" r="D7" t="n">
        <v>354</v>
      </c>
      <c s="6" r="E7" t="n">
        <v>0</v>
      </c>
      <c s="6" r="F7" t="n">
        <v>517</v>
      </c>
      <c s="6" r="G7" t="n">
        <v>11200</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352</v>
      </c>
      <c s="2" r="B1" t="s">
        <v>1</v>
      </c>
    </row>
    <row r="2" spans="1:3">
      <c s="2" r="B2" t="s">
        <v>353</v>
      </c>
    </row>
    <row r="3" spans="1:3">
      <c s="3" r="A3" t="s">
        <v>354</v>
      </c>
    </row>
    <row r="4" spans="1:3">
      <c s="4" r="A4" t="s">
        <v>355</v>
      </c>
      <c s="6" r="B4" t="n">
        <v>2</v>
      </c>
    </row>
    <row r="5" spans="1:3">
      <c s="4" r="A5" t="s">
        <v>356</v>
      </c>
      <c s="6" r="B5" t="n">
        <v>1</v>
      </c>
    </row>
    <row r="6" spans="1:3">
      <c s="4" r="A6" t="s">
        <v>357</v>
      </c>
      <c s="8" r="B6" t="n">
        <v>6.95</v>
      </c>
    </row>
    <row r="7" spans="1:3">
      <c s="3" r="A7" t="s">
        <v>188</v>
      </c>
    </row>
    <row r="8" spans="1:3">
      <c s="4" r="A8" t="s">
        <v>358</v>
      </c>
      <c s="6" r="B8" t="n">
        <v>1571</v>
      </c>
    </row>
    <row r="9" spans="1:3">
      <c s="4" r="A9" t="s">
        <v>359</v>
      </c>
      <c s="6" r="B9" t="n">
        <v>0</v>
      </c>
    </row>
    <row r="10" spans="1:3">
      <c s="4" r="A10" t="s">
        <v>360</v>
      </c>
      <c s="6" r="B10" t="n">
        <v>-23</v>
      </c>
    </row>
    <row r="11" spans="1:3">
      <c s="4" r="A11" t="s">
        <v>361</v>
      </c>
      <c s="6" r="B11" t="n">
        <v>-855</v>
      </c>
    </row>
    <row r="12" spans="1:3">
      <c s="4" r="A12" t="s">
        <v>362</v>
      </c>
      <c s="6" r="B12" t="n">
        <v>693</v>
      </c>
    </row>
    <row r="13" spans="1:3">
      <c s="4" r="A13" t="s">
        <v>363</v>
      </c>
      <c s="7" r="B13" t="n">
        <v>0</v>
      </c>
      <c s="4" r="C13" t="s">
        <v>24</v>
      </c>
    </row>
    <row r="14" spans="1:3">
      <c s="4" r="A14" t="s">
        <v>364</v>
      </c>
      <c s="4" r="B14" t="s">
        <v>365</v>
      </c>
    </row>
    <row r="15" spans="1:3">
      <c s="4" r="A15" t="s">
        <v>366</v>
      </c>
      <c s="7" r="B15" t="n">
        <v>0</v>
      </c>
      <c s="4" r="C15" t="s">
        <v>322</v>
      </c>
    </row>
    <row r="16" spans="1:3">
      <c s="3" r="A16" t="s">
        <v>367</v>
      </c>
    </row>
    <row r="17" spans="1:3">
      <c s="4" r="A17" t="s">
        <v>368</v>
      </c>
      <c s="6" r="B17" t="n">
        <v>693</v>
      </c>
    </row>
    <row r="18" spans="1:3">
      <c s="4" r="A18" t="s">
        <v>369</v>
      </c>
      <c s="8" r="B18" t="n">
        <v>9.58</v>
      </c>
    </row>
    <row r="19" spans="1:3">
      <c s="4" r="A19" t="s">
        <v>370</v>
      </c>
      <c s="4" r="B19" t="s">
        <v>365</v>
      </c>
    </row>
    <row r="20" spans="1:3">
      <c s="4" r="A20" t="s">
        <v>371</v>
      </c>
      <c s="7" r="B20" t="n">
        <v>0</v>
      </c>
      <c s="4" r="C20" t="s">
        <v>322</v>
      </c>
    </row>
    <row r="21" spans="1:3">
      <c s="3" r="A21" t="s">
        <v>372</v>
      </c>
    </row>
    <row r="22" spans="1:3">
      <c s="4" r="A22" t="s">
        <v>373</v>
      </c>
      <c s="8" r="B22" t="n">
        <v>8.92</v>
      </c>
    </row>
    <row r="23" spans="1:3">
      <c s="4" r="A23" t="s">
        <v>374</v>
      </c>
      <c s="6" r="B23" t="n">
        <v>0</v>
      </c>
    </row>
    <row r="24" spans="1:3">
      <c s="4" r="A24" t="s">
        <v>375</v>
      </c>
      <c s="9" r="B24" t="n">
        <v>5.23</v>
      </c>
    </row>
    <row r="25" spans="1:3">
      <c s="4" r="A25" t="s">
        <v>376</v>
      </c>
      <c s="9" r="B25" t="n">
        <v>8.49</v>
      </c>
    </row>
    <row r="26" spans="1:3">
      <c s="4" r="A26" t="s">
        <v>377</v>
      </c>
      <c s="8" r="B26" t="n">
        <v>9.58</v>
      </c>
    </row>
    <row r="27" spans="1:3">
      <c s="4" r="A27" t="s">
        <v>378</v>
      </c>
    </row>
    <row r="28" spans="1:3">
      <c s="3" r="A28" t="s">
        <v>354</v>
      </c>
    </row>
    <row r="29" spans="1:3">
      <c s="4" r="A29" t="s">
        <v>379</v>
      </c>
      <c s="4" r="B29" t="s">
        <v>380</v>
      </c>
    </row>
    <row r="30" spans="1:3">
      <c s="4" r="A30" t="s">
        <v>381</v>
      </c>
    </row>
    <row r="31" spans="1:3">
      <c s="3" r="A31" t="s">
        <v>354</v>
      </c>
    </row>
    <row r="32" spans="1:3">
      <c s="4" r="A32" t="s">
        <v>382</v>
      </c>
      <c s="4" r="B32" t="s">
        <v>383</v>
      </c>
    </row>
    <row r="33" spans="1:3">
      <c s="4" r="A33" t="s">
        <v>384</v>
      </c>
    </row>
    <row r="34" spans="1:3">
      <c s="3" r="A34" t="s">
        <v>354</v>
      </c>
    </row>
    <row r="35" spans="1:3">
      <c s="4" r="A35" t="s">
        <v>382</v>
      </c>
      <c s="4" r="B35" t="s">
        <v>385</v>
      </c>
    </row>
    <row r="36" spans="1:3">
      <c r="A36" t="n"/>
    </row>
    <row r="37" spans="1:3">
      <c s="4" r="A37" t="s">
        <v>24</v>
      </c>
      <c s="4" r="B37" t="s">
        <v>386</v>
      </c>
    </row>
    <row r="38" spans="1:3">
      <c s="4" r="A38" t="s">
        <v>322</v>
      </c>
      <c s="4" r="B38" t="s">
        <v>387</v>
      </c>
    </row>
  </sheetData>
  <mergeCells count="6">
    <mergeCell ref="A1:A2"/>
    <mergeCell ref="B1:C1"/>
    <mergeCell ref="B2:C2"/>
    <mergeCell ref="A36:C36"/>
    <mergeCell ref="B37:C37"/>
    <mergeCell ref="B38:C38"/>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s="1" r="A1" t="s">
        <v>388</v>
      </c>
      <c s="2" r="B1" t="s">
        <v>1</v>
      </c>
      <c s="2" r="C1" t="s">
        <v>389</v>
      </c>
    </row>
    <row r="2" spans="1:3">
      <c s="2" r="B2" t="s">
        <v>390</v>
      </c>
      <c s="2" r="C2" t="s">
        <v>390</v>
      </c>
    </row>
    <row r="3" spans="1:3">
      <c s="3" r="A3" t="s">
        <v>391</v>
      </c>
    </row>
    <row r="4" spans="1:3">
      <c s="4" r="A4" t="s">
        <v>357</v>
      </c>
      <c s="8" r="B4" t="n">
        <v>6.95</v>
      </c>
      <c s="8" r="C4" t="n">
        <v>6.95</v>
      </c>
    </row>
    <row r="5" spans="1:3">
      <c s="4" r="A5" t="s">
        <v>337</v>
      </c>
    </row>
    <row r="6" spans="1:3">
      <c s="3" r="A6" t="s">
        <v>392</v>
      </c>
    </row>
    <row r="7" spans="1:3">
      <c s="4" r="A7" t="s">
        <v>393</v>
      </c>
      <c s="6" r="B7" t="n">
        <v>4704</v>
      </c>
    </row>
    <row r="8" spans="1:3">
      <c s="4" r="A8" t="s">
        <v>394</v>
      </c>
      <c s="6" r="B8" t="n">
        <v>1940</v>
      </c>
    </row>
    <row r="9" spans="1:3">
      <c s="4" r="A9" t="s">
        <v>395</v>
      </c>
      <c s="6" r="B9" t="n">
        <v>-1651</v>
      </c>
    </row>
    <row r="10" spans="1:3">
      <c s="4" r="A10" t="s">
        <v>396</v>
      </c>
      <c s="6" r="B10" t="n">
        <v>-282</v>
      </c>
    </row>
    <row r="11" spans="1:3">
      <c s="4" r="A11" t="s">
        <v>397</v>
      </c>
      <c s="6" r="B11" t="n">
        <v>4711</v>
      </c>
      <c s="6" r="C11" t="n">
        <v>4711</v>
      </c>
    </row>
    <row r="12" spans="1:3">
      <c s="3" r="A12" t="s">
        <v>391</v>
      </c>
    </row>
    <row r="13" spans="1:3">
      <c s="4" r="A13" t="s">
        <v>398</v>
      </c>
      <c s="8" r="B13" t="n">
        <v>6.59</v>
      </c>
    </row>
    <row r="14" spans="1:3">
      <c s="4" r="A14" t="s">
        <v>399</v>
      </c>
      <c s="9" r="B14" t="n">
        <v>6.14</v>
      </c>
    </row>
    <row r="15" spans="1:3">
      <c s="4" r="A15" t="s">
        <v>400</v>
      </c>
      <c s="9" r="B15" t="n">
        <v>6.94</v>
      </c>
    </row>
    <row r="16" spans="1:3">
      <c s="4" r="A16" t="s">
        <v>401</v>
      </c>
      <c s="9" r="B16" t="n">
        <v>5.84</v>
      </c>
    </row>
    <row r="17" spans="1:3">
      <c s="4" r="A17" t="s">
        <v>402</v>
      </c>
      <c s="8" r="B17" t="n">
        <v>6.32</v>
      </c>
      <c s="8" r="C17" t="n">
        <v>6.32</v>
      </c>
    </row>
    <row r="18" spans="1:3">
      <c s="4" r="A18" t="s">
        <v>403</v>
      </c>
      <c s="4" r="B18" t="s">
        <v>404</v>
      </c>
    </row>
    <row r="19" spans="1:3">
      <c s="4" r="A19" t="s">
        <v>405</v>
      </c>
      <c s="10" r="B19" t="n">
        <v>32.7</v>
      </c>
      <c s="10" r="C19" t="n">
        <v>32.7</v>
      </c>
    </row>
    <row r="20" spans="1:3">
      <c s="4" r="A20" t="s">
        <v>406</v>
      </c>
      <c s="7" r="B20" t="n">
        <v>11</v>
      </c>
    </row>
    <row r="21" spans="1:3">
      <c s="4" r="A21" t="s">
        <v>407</v>
      </c>
    </row>
    <row r="22" spans="1:3">
      <c s="3" r="A22" t="s">
        <v>408</v>
      </c>
    </row>
    <row r="23" spans="1:3">
      <c s="4" r="A23" t="s">
        <v>409</v>
      </c>
      <c s="11" r="C23" t="n">
        <v>4.7</v>
      </c>
    </row>
    <row r="24" spans="1:3">
      <c s="4" r="A24" t="s">
        <v>410</v>
      </c>
      <c s="10" r="C24" t="n">
        <v>2.9</v>
      </c>
    </row>
    <row r="25" spans="1:3">
      <c s="4" r="A25" t="s">
        <v>411</v>
      </c>
    </row>
    <row r="26" spans="1:3">
      <c s="3" r="A26" t="s">
        <v>408</v>
      </c>
    </row>
    <row r="27" spans="1:3">
      <c s="4" r="A27" t="s">
        <v>412</v>
      </c>
      <c s="4" r="B27" t="s">
        <v>413</v>
      </c>
    </row>
    <row r="28" spans="1:3">
      <c s="4" r="A28" t="s">
        <v>414</v>
      </c>
    </row>
    <row r="29" spans="1:3">
      <c s="3" r="A29" t="s">
        <v>408</v>
      </c>
    </row>
    <row r="30" spans="1:3">
      <c s="4" r="A30" t="s">
        <v>415</v>
      </c>
      <c s="4" r="B30" t="s">
        <v>416</v>
      </c>
    </row>
    <row r="31" spans="1:3">
      <c s="4" r="A31" t="s">
        <v>417</v>
      </c>
    </row>
    <row r="32" spans="1:3">
      <c s="3" r="A32" t="s">
        <v>408</v>
      </c>
    </row>
    <row r="33" spans="1:3">
      <c s="4" r="A33" t="s">
        <v>415</v>
      </c>
      <c s="4" r="B33" t="s">
        <v>418</v>
      </c>
    </row>
    <row r="34" spans="1:3">
      <c s="4" r="A34" t="s">
        <v>419</v>
      </c>
    </row>
    <row r="35" spans="1:3">
      <c s="3" r="A35" t="s">
        <v>408</v>
      </c>
    </row>
    <row r="36" spans="1:3">
      <c s="4" r="A36" t="s">
        <v>412</v>
      </c>
      <c s="4" r="B36" t="s">
        <v>233</v>
      </c>
    </row>
    <row r="37" spans="1:3">
      <c s="4" r="A37" t="s">
        <v>420</v>
      </c>
    </row>
    <row r="38" spans="1:3">
      <c s="3" r="A38" t="s">
        <v>408</v>
      </c>
    </row>
    <row r="39" spans="1:3">
      <c s="4" r="A39" t="s">
        <v>415</v>
      </c>
      <c s="4" r="B39" t="s">
        <v>416</v>
      </c>
    </row>
    <row r="40" spans="1:3">
      <c s="4" r="A40" t="s">
        <v>421</v>
      </c>
    </row>
    <row r="41" spans="1:3">
      <c s="3" r="A41" t="s">
        <v>408</v>
      </c>
    </row>
    <row r="42" spans="1:3">
      <c s="4" r="A42" t="s">
        <v>415</v>
      </c>
      <c s="4" r="B42" t="s">
        <v>422</v>
      </c>
    </row>
    <row r="43" spans="1:3">
      <c s="4" r="A43" t="s">
        <v>423</v>
      </c>
    </row>
    <row r="44" spans="1:3">
      <c s="3" r="A44" t="s">
        <v>408</v>
      </c>
    </row>
    <row r="45" spans="1:3">
      <c s="4" r="A45" t="s">
        <v>379</v>
      </c>
      <c s="4" r="B45" t="s">
        <v>380</v>
      </c>
    </row>
    <row r="46" spans="1:3">
      <c s="4" r="A46" t="s">
        <v>424</v>
      </c>
    </row>
    <row r="47" spans="1:3">
      <c s="3" r="A47" t="s">
        <v>408</v>
      </c>
    </row>
    <row r="48" spans="1:3">
      <c s="4" r="A48" t="s">
        <v>425</v>
      </c>
      <c s="4" r="B48" t="s">
        <v>416</v>
      </c>
    </row>
    <row r="49" spans="1:3">
      <c s="4" r="A49" t="s">
        <v>426</v>
      </c>
    </row>
    <row r="50" spans="1:3">
      <c s="3" r="A50" t="s">
        <v>408</v>
      </c>
    </row>
    <row r="51" spans="1:3">
      <c s="4" r="A51" t="s">
        <v>425</v>
      </c>
      <c s="4" r="B51" t="s">
        <v>4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7</v>
      </c>
      <c s="2" r="B1" t="s">
        <v>1</v>
      </c>
    </row>
    <row r="2" spans="1:3">
      <c s="2" r="B2" t="s">
        <v>2</v>
      </c>
      <c s="2" r="C2" t="s">
        <v>68</v>
      </c>
    </row>
    <row r="3" spans="1:3">
      <c s="3" r="A3" t="s">
        <v>408</v>
      </c>
    </row>
    <row r="4" spans="1:3">
      <c s="4" r="A4" t="s">
        <v>428</v>
      </c>
      <c s="11" r="B4" t="n">
        <v>6.8</v>
      </c>
    </row>
    <row r="5" spans="1:3">
      <c s="4" r="A5" t="s">
        <v>429</v>
      </c>
      <c s="4" r="B5" t="s">
        <v>430</v>
      </c>
    </row>
    <row r="6" spans="1:3">
      <c s="4" r="A6" t="s">
        <v>431</v>
      </c>
      <c s="4" r="B6" t="s">
        <v>432</v>
      </c>
    </row>
    <row r="7" spans="1:3">
      <c s="4" r="A7" t="s">
        <v>433</v>
      </c>
      <c s="11" r="B7" t="n">
        <v>3.9</v>
      </c>
    </row>
    <row r="8" spans="1:3">
      <c s="4" r="A8" t="s">
        <v>434</v>
      </c>
      <c s="11" r="B8" t="n">
        <v>0.3</v>
      </c>
      <c s="11" r="C8" t="n">
        <v>0.2</v>
      </c>
    </row>
    <row r="9" spans="1:3">
      <c s="4" r="A9" t="s">
        <v>435</v>
      </c>
      <c s="8" r="B9" t="n">
        <v>4.73</v>
      </c>
      <c s="8" r="C9" t="n">
        <v>4.46</v>
      </c>
    </row>
    <row r="10" spans="1:3">
      <c s="4" r="A10" t="s">
        <v>436</v>
      </c>
      <c s="10" r="B10" t="n">
        <v>0.6</v>
      </c>
      <c s="10" r="C10" t="n">
        <v>0.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7</v>
      </c>
      <c s="2" r="B1" t="s">
        <v>67</v>
      </c>
      <c s="2" r="D1" t="s">
        <v>1</v>
      </c>
    </row>
    <row r="2" spans="1:5">
      <c s="2" r="B2" t="s">
        <v>2</v>
      </c>
      <c s="2" r="C2" t="s">
        <v>68</v>
      </c>
      <c s="2" r="D2" t="s">
        <v>2</v>
      </c>
      <c s="2" r="E2" t="s">
        <v>68</v>
      </c>
    </row>
    <row r="3" spans="1:5">
      <c s="3" r="A3" t="s">
        <v>438</v>
      </c>
    </row>
    <row r="4" spans="1:5">
      <c s="4" r="A4" t="s">
        <v>439</v>
      </c>
      <c s="7" r="B4" t="n">
        <v>6689</v>
      </c>
      <c s="7" r="C4" t="n">
        <v>5939</v>
      </c>
      <c s="7" r="D4" t="n">
        <v>14863</v>
      </c>
      <c s="7" r="E4" t="n">
        <v>12043</v>
      </c>
    </row>
    <row r="5" spans="1:5">
      <c s="3" r="A5" t="s">
        <v>193</v>
      </c>
    </row>
    <row r="6" spans="1:5">
      <c s="4" r="A6" t="s">
        <v>440</v>
      </c>
      <c s="6" r="B6" t="n">
        <v>7</v>
      </c>
      <c s="6" r="C6" t="n">
        <v>-5</v>
      </c>
      <c s="6" r="D6" t="n">
        <v>-2</v>
      </c>
      <c s="6" r="E6" t="n">
        <v>-17</v>
      </c>
    </row>
    <row r="7" spans="1:5">
      <c s="4" r="A7" t="s">
        <v>441</v>
      </c>
      <c s="6" r="B7" t="n">
        <v>6696</v>
      </c>
      <c s="6" r="C7" t="n">
        <v>5934</v>
      </c>
      <c s="6" r="D7" t="n">
        <v>14861</v>
      </c>
      <c s="6" r="E7" t="n">
        <v>12026</v>
      </c>
    </row>
    <row r="8" spans="1:5">
      <c s="4" r="A8" t="s">
        <v>442</v>
      </c>
    </row>
    <row r="9" spans="1:5">
      <c s="3" r="A9" t="s">
        <v>438</v>
      </c>
    </row>
    <row r="10" spans="1:5">
      <c s="4" r="A10" t="s">
        <v>439</v>
      </c>
      <c s="6" r="B10" t="n">
        <v>165</v>
      </c>
      <c s="6" r="C10" t="n">
        <v>121</v>
      </c>
      <c s="6" r="D10" t="n">
        <v>332</v>
      </c>
      <c s="6" r="E10" t="n">
        <v>226</v>
      </c>
    </row>
    <row r="11" spans="1:5">
      <c s="4" r="A11" t="s">
        <v>443</v>
      </c>
    </row>
    <row r="12" spans="1:5">
      <c s="3" r="A12" t="s">
        <v>438</v>
      </c>
    </row>
    <row r="13" spans="1:5">
      <c s="4" r="A13" t="s">
        <v>439</v>
      </c>
      <c s="6" r="B13" t="n">
        <v>4530</v>
      </c>
      <c s="6" r="C13" t="n">
        <v>3955</v>
      </c>
      <c s="6" r="D13" t="n">
        <v>10523</v>
      </c>
      <c s="6" r="E13" t="n">
        <v>8015</v>
      </c>
    </row>
    <row r="14" spans="1:5">
      <c s="4" r="A14" t="s">
        <v>444</v>
      </c>
    </row>
    <row r="15" spans="1:5">
      <c s="3" r="A15" t="s">
        <v>438</v>
      </c>
    </row>
    <row r="16" spans="1:5">
      <c s="4" r="A16" t="s">
        <v>439</v>
      </c>
      <c s="6" r="B16" t="n">
        <v>1994</v>
      </c>
      <c s="6" r="C16" t="n">
        <v>1863</v>
      </c>
      <c s="6" r="D16" t="n">
        <v>4008</v>
      </c>
      <c s="6" r="E16" t="n">
        <v>3802</v>
      </c>
    </row>
    <row r="17" spans="1:5">
      <c s="4" r="A17" t="s">
        <v>445</v>
      </c>
    </row>
    <row r="18" spans="1:5">
      <c s="3" r="A18" t="s">
        <v>438</v>
      </c>
    </row>
    <row r="19" spans="1:5">
      <c s="4" r="A19" t="s">
        <v>439</v>
      </c>
      <c s="6" r="B19" t="n">
        <v>315</v>
      </c>
      <c s="6" r="C19" t="n">
        <v>289</v>
      </c>
      <c s="6" r="D19" t="n">
        <v>642</v>
      </c>
      <c s="6" r="E19" t="n">
        <v>496</v>
      </c>
    </row>
    <row r="20" spans="1:5">
      <c s="4" r="A20" t="s">
        <v>337</v>
      </c>
    </row>
    <row r="21" spans="1:5">
      <c s="3" r="A21" t="s">
        <v>438</v>
      </c>
    </row>
    <row r="22" spans="1:5">
      <c s="4" r="A22" t="s">
        <v>439</v>
      </c>
      <c s="7" r="B22" t="n">
        <v>6374</v>
      </c>
      <c s="7" r="C22" t="n">
        <v>5650</v>
      </c>
      <c s="7" r="D22" t="n">
        <v>14221</v>
      </c>
      <c s="7" r="E22" t="n">
        <v>1154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v>
      </c>
      <c s="2" r="B1" t="s">
        <v>67</v>
      </c>
      <c s="2" r="D1" t="s">
        <v>1</v>
      </c>
    </row>
    <row r="2" spans="1:5">
      <c s="2" r="B2" t="s">
        <v>2</v>
      </c>
      <c s="2" r="C2" t="s">
        <v>68</v>
      </c>
      <c s="2" r="D2" t="s">
        <v>2</v>
      </c>
      <c s="2" r="E2" t="s">
        <v>68</v>
      </c>
    </row>
    <row r="3" spans="1:5">
      <c s="3" r="A3" t="s">
        <v>69</v>
      </c>
    </row>
    <row r="4" spans="1:5">
      <c s="4" r="A4" t="s">
        <v>70</v>
      </c>
      <c s="7" r="B4" t="n">
        <v>41779</v>
      </c>
      <c s="7" r="C4" t="n">
        <v>39743</v>
      </c>
      <c s="7" r="D4" t="n">
        <v>83277</v>
      </c>
      <c s="7" r="E4" t="n">
        <v>77556</v>
      </c>
    </row>
    <row r="5" spans="1:5">
      <c s="4" r="A5" t="s">
        <v>71</v>
      </c>
      <c s="6" r="B5" t="n">
        <v>14119</v>
      </c>
      <c s="6" r="C5" t="n">
        <v>17758</v>
      </c>
      <c s="6" r="D5" t="n">
        <v>30148</v>
      </c>
      <c s="6" r="E5" t="n">
        <v>34564</v>
      </c>
    </row>
    <row r="6" spans="1:5">
      <c s="4" r="A6" t="s">
        <v>72</v>
      </c>
      <c s="6" r="B6" t="n">
        <v>27660</v>
      </c>
      <c s="6" r="C6" t="n">
        <v>21985</v>
      </c>
      <c s="6" r="D6" t="n">
        <v>53129</v>
      </c>
      <c s="6" r="E6" t="n">
        <v>42992</v>
      </c>
    </row>
    <row r="7" spans="1:5">
      <c s="3" r="A7" t="s">
        <v>73</v>
      </c>
    </row>
    <row r="8" spans="1:5">
      <c s="4" r="A8" t="s">
        <v>74</v>
      </c>
      <c s="6" r="B8" t="n">
        <v>24037</v>
      </c>
      <c s="6" r="C8" t="n">
        <v>22411</v>
      </c>
      <c s="6" r="D8" t="n">
        <v>51522</v>
      </c>
      <c s="6" r="E8" t="n">
        <v>44028</v>
      </c>
    </row>
    <row r="9" spans="1:5">
      <c s="4" r="A9" t="s">
        <v>75</v>
      </c>
      <c s="6" r="B9" t="n">
        <v>8342</v>
      </c>
      <c s="6" r="C9" t="n">
        <v>8373</v>
      </c>
      <c s="6" r="D9" t="n">
        <v>17041</v>
      </c>
      <c s="6" r="E9" t="n">
        <v>17137</v>
      </c>
    </row>
    <row r="10" spans="1:5">
      <c s="4" r="A10" t="s">
        <v>76</v>
      </c>
      <c s="6" r="B10" t="n">
        <v>0</v>
      </c>
      <c s="6" r="C10" t="n">
        <v>15</v>
      </c>
      <c s="6" r="D10" t="n">
        <v>0</v>
      </c>
      <c s="6" r="E10" t="n">
        <v>111</v>
      </c>
    </row>
    <row r="11" spans="1:5">
      <c s="4" r="A11" t="s">
        <v>77</v>
      </c>
      <c s="6" r="B11" t="n">
        <v>32379</v>
      </c>
      <c s="6" r="C11" t="n">
        <v>30799</v>
      </c>
      <c s="6" r="D11" t="n">
        <v>68563</v>
      </c>
      <c s="6" r="E11" t="n">
        <v>61276</v>
      </c>
    </row>
    <row r="12" spans="1:5">
      <c s="4" r="A12" t="s">
        <v>78</v>
      </c>
      <c s="6" r="B12" t="n">
        <v>-4719</v>
      </c>
      <c s="6" r="C12" t="n">
        <v>-8814</v>
      </c>
      <c s="6" r="D12" t="n">
        <v>-15434</v>
      </c>
      <c s="6" r="E12" t="n">
        <v>-18284</v>
      </c>
    </row>
    <row r="13" spans="1:5">
      <c s="4" r="A13" t="s">
        <v>79</v>
      </c>
      <c s="6" r="B13" t="n">
        <v>242</v>
      </c>
      <c s="6" r="C13" t="n">
        <v>257</v>
      </c>
      <c s="6" r="D13" t="n">
        <v>472</v>
      </c>
      <c s="6" r="E13" t="n">
        <v>1876</v>
      </c>
    </row>
    <row r="14" spans="1:5">
      <c s="4" r="A14" t="s">
        <v>80</v>
      </c>
      <c s="6" r="B14" t="n">
        <v>15</v>
      </c>
      <c s="6" r="C14" t="n">
        <v>8</v>
      </c>
      <c s="6" r="D14" t="n">
        <v>32</v>
      </c>
      <c s="6" r="E14" t="n">
        <v>33</v>
      </c>
    </row>
    <row r="15" spans="1:5">
      <c s="4" r="A15" t="s">
        <v>81</v>
      </c>
      <c s="6" r="B15" t="n">
        <v>-4462</v>
      </c>
      <c s="6" r="C15" t="n">
        <v>-8549</v>
      </c>
      <c s="6" r="D15" t="n">
        <v>-14930</v>
      </c>
      <c s="6" r="E15" t="n">
        <v>-16375</v>
      </c>
    </row>
    <row r="16" spans="1:5">
      <c s="4" r="A16" t="s">
        <v>82</v>
      </c>
      <c s="6" r="B16" t="n">
        <v>178</v>
      </c>
      <c s="6" r="C16" t="n">
        <v>-488</v>
      </c>
      <c s="6" r="D16" t="n">
        <v>249</v>
      </c>
      <c s="6" r="E16" t="n">
        <v>-910</v>
      </c>
    </row>
    <row r="17" spans="1:5">
      <c s="4" r="A17" t="s">
        <v>83</v>
      </c>
      <c s="7" r="B17" t="n">
        <v>-4640</v>
      </c>
      <c s="7" r="C17" t="n">
        <v>-8061</v>
      </c>
      <c s="7" r="D17" t="n">
        <v>-15179</v>
      </c>
      <c s="7" r="E17" t="n">
        <v>-15465</v>
      </c>
    </row>
    <row r="18" spans="1:5">
      <c s="4" r="A18" t="s">
        <v>84</v>
      </c>
      <c s="8" r="B18" t="n">
        <v>-0.05</v>
      </c>
      <c s="8" r="C18" t="n">
        <v>-0.1</v>
      </c>
      <c s="8" r="D18" t="n">
        <v>-0.18</v>
      </c>
      <c s="8" r="E18" t="n">
        <v>-0.19</v>
      </c>
    </row>
    <row r="19" spans="1:5">
      <c s="4" r="A19" t="s">
        <v>85</v>
      </c>
      <c s="6" r="B19" t="n">
        <v>85984</v>
      </c>
      <c s="6" r="C19" t="n">
        <v>82176</v>
      </c>
      <c s="6" r="D19" t="n">
        <v>85486</v>
      </c>
      <c s="6" r="E19" t="n">
        <v>816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r="1" spans="1:2">
      <c s="1" r="A1" t="s">
        <v>446</v>
      </c>
      <c s="2" r="B1" t="s">
        <v>1</v>
      </c>
    </row>
    <row r="2" spans="1:2">
      <c s="2" r="B2" t="s">
        <v>297</v>
      </c>
    </row>
    <row r="3" spans="1:2">
      <c s="3" r="A3" t="s">
        <v>139</v>
      </c>
    </row>
    <row r="4" spans="1:2">
      <c s="4" r="A4" t="s">
        <v>447</v>
      </c>
      <c s="10" r="B4" t="n">
        <v>27.3</v>
      </c>
    </row>
    <row r="5" spans="1:2">
      <c s="4" r="A5" t="s">
        <v>448</v>
      </c>
      <c s="4" r="B5"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9"/>
    <col customWidth="1" max="2" min="2" width="80"/>
    <col customWidth="1" max="3" min="3" width="4"/>
  </cols>
  <sheetData>
    <row r="1" spans="1:3">
      <c s="1" r="A1" t="s">
        <v>449</v>
      </c>
      <c s="2" r="B1" t="s">
        <v>1</v>
      </c>
    </row>
    <row r="2" spans="1:3">
      <c s="2" r="B2" t="s">
        <v>297</v>
      </c>
    </row>
    <row r="3" spans="1:3">
      <c s="3" r="A3" t="s">
        <v>450</v>
      </c>
    </row>
    <row r="4" spans="1:3">
      <c s="4" r="A4" t="s">
        <v>451</v>
      </c>
      <c s="7" r="B4" t="n">
        <v>1282</v>
      </c>
    </row>
    <row r="5" spans="1:3">
      <c s="6" r="A5" t="n">
        <v>2018</v>
      </c>
      <c s="6" r="B5" t="n">
        <v>962</v>
      </c>
    </row>
    <row r="6" spans="1:3">
      <c s="6" r="A6" t="n">
        <v>2019</v>
      </c>
      <c s="6" r="B6" t="n">
        <v>503</v>
      </c>
    </row>
    <row r="7" spans="1:3">
      <c s="4" r="A7" t="s">
        <v>328</v>
      </c>
      <c s="6" r="B7" t="n">
        <v>2747</v>
      </c>
    </row>
    <row r="8" spans="1:3">
      <c s="3" r="A8" t="s">
        <v>452</v>
      </c>
    </row>
    <row r="9" spans="1:3">
      <c s="4" r="A9" t="s">
        <v>451</v>
      </c>
      <c s="6" r="B9" t="n">
        <v>24166</v>
      </c>
      <c s="4" r="C9" t="s">
        <v>24</v>
      </c>
    </row>
    <row r="10" spans="1:3">
      <c s="6" r="A10" t="n">
        <v>2018</v>
      </c>
      <c s="6" r="B10" t="n">
        <v>10590</v>
      </c>
      <c s="4" r="C10" t="s">
        <v>24</v>
      </c>
    </row>
    <row r="11" spans="1:3">
      <c s="6" r="A11" t="n">
        <v>2019</v>
      </c>
      <c s="6" r="B11" t="n">
        <v>693</v>
      </c>
      <c s="4" r="C11" t="s">
        <v>24</v>
      </c>
    </row>
    <row r="12" spans="1:3">
      <c s="4" r="A12" t="s">
        <v>328</v>
      </c>
      <c s="6" r="B12" t="n">
        <v>35449</v>
      </c>
      <c s="4" r="C12" t="s">
        <v>24</v>
      </c>
    </row>
    <row r="13" spans="1:3">
      <c s="3" r="A13" t="s">
        <v>328</v>
      </c>
    </row>
    <row r="14" spans="1:3">
      <c s="4" r="A14" t="s">
        <v>451</v>
      </c>
      <c s="6" r="B14" t="n">
        <v>25448</v>
      </c>
    </row>
    <row r="15" spans="1:3">
      <c s="6" r="A15" t="n">
        <v>2018</v>
      </c>
      <c s="6" r="B15" t="n">
        <v>11552</v>
      </c>
    </row>
    <row r="16" spans="1:3">
      <c s="6" r="A16" t="n">
        <v>2019</v>
      </c>
      <c s="6" r="B16" t="n">
        <v>1196</v>
      </c>
    </row>
    <row r="17" spans="1:3">
      <c s="4" r="A17" t="s">
        <v>328</v>
      </c>
      <c s="6" r="B17" t="n">
        <v>38196</v>
      </c>
    </row>
    <row r="18" spans="1:3">
      <c s="4" r="A18" t="s">
        <v>453</v>
      </c>
      <c s="7" r="B18" t="n">
        <v>15200</v>
      </c>
    </row>
    <row r="19" spans="1:3">
      <c s="4" r="A19" t="s">
        <v>454</v>
      </c>
      <c s="4" r="B19" t="s">
        <v>237</v>
      </c>
    </row>
    <row r="20" spans="1:3">
      <c r="A20" t="n"/>
    </row>
    <row r="21" spans="1:3">
      <c s="4" r="A21" t="s">
        <v>24</v>
      </c>
      <c s="4" r="B21" t="s">
        <v>455</v>
      </c>
    </row>
  </sheetData>
  <mergeCells count="5">
    <mergeCell ref="A1:A2"/>
    <mergeCell ref="B1:C1"/>
    <mergeCell ref="B2:C2"/>
    <mergeCell ref="A20:C20"/>
    <mergeCell ref="B21:C2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5"/>
    <col customWidth="1" max="3" min="3" width="28"/>
    <col customWidth="1" max="4" min="4" width="21"/>
  </cols>
  <sheetData>
    <row r="1" spans="1:4">
      <c s="1" r="A1" t="s">
        <v>456</v>
      </c>
      <c s="2" r="B1" t="s">
        <v>340</v>
      </c>
      <c s="2" r="C1" t="s">
        <v>1</v>
      </c>
      <c s="2" r="D1" t="s">
        <v>206</v>
      </c>
    </row>
    <row r="2" spans="1:4">
      <c s="2" r="B2" t="s">
        <v>457</v>
      </c>
      <c s="2" r="C2" t="s">
        <v>458</v>
      </c>
      <c s="2" r="D2" t="s">
        <v>459</v>
      </c>
    </row>
    <row r="3" spans="1:4">
      <c s="3" r="A3" t="s">
        <v>460</v>
      </c>
    </row>
    <row r="4" spans="1:4">
      <c s="4" r="A4" t="s">
        <v>461</v>
      </c>
      <c s="6" r="C4" t="n">
        <v>100</v>
      </c>
    </row>
    <row r="5" spans="1:4">
      <c s="4" r="A5" t="s">
        <v>462</v>
      </c>
      <c s="7" r="C5" t="n">
        <v>80000</v>
      </c>
    </row>
    <row r="6" spans="1:4">
      <c s="4" r="A6" t="s">
        <v>463</v>
      </c>
      <c s="4" r="B6" t="s">
        <v>464</v>
      </c>
    </row>
    <row r="7" spans="1:4">
      <c s="4" r="A7" t="s">
        <v>465</v>
      </c>
    </row>
    <row r="8" spans="1:4">
      <c s="3" r="A8" t="s">
        <v>460</v>
      </c>
    </row>
    <row r="9" spans="1:4">
      <c s="4" r="A9" t="s">
        <v>466</v>
      </c>
      <c s="7" r="D9" t="n">
        <v>75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467</v>
      </c>
      <c s="2" r="C1" t="s">
        <v>67</v>
      </c>
      <c s="2" r="E1" t="s">
        <v>1</v>
      </c>
    </row>
    <row r="2" spans="1:6">
      <c s="2" r="C2" t="s">
        <v>2</v>
      </c>
      <c s="2" r="D2" t="s">
        <v>68</v>
      </c>
      <c s="2" r="E2" t="s">
        <v>2</v>
      </c>
      <c s="2" r="F2" t="s">
        <v>68</v>
      </c>
    </row>
    <row r="3" spans="1:6">
      <c s="4" r="A3" t="s">
        <v>468</v>
      </c>
    </row>
    <row r="4" spans="1:6">
      <c s="3" r="A4" t="s">
        <v>469</v>
      </c>
    </row>
    <row r="5" spans="1:6">
      <c s="4" r="A5" t="s">
        <v>209</v>
      </c>
      <c s="4" r="B5" t="s">
        <v>24</v>
      </c>
      <c s="4" r="C5" t="s">
        <v>470</v>
      </c>
      <c s="4" r="D5" t="s">
        <v>471</v>
      </c>
      <c s="4" r="E5" t="s">
        <v>472</v>
      </c>
      <c s="4" r="F5" t="s">
        <v>473</v>
      </c>
    </row>
    <row r="6" spans="1:6">
      <c s="4" r="A6" t="s">
        <v>474</v>
      </c>
    </row>
    <row r="7" spans="1:6">
      <c s="3" r="A7" t="s">
        <v>469</v>
      </c>
    </row>
    <row r="8" spans="1:6">
      <c s="4" r="A8" t="s">
        <v>209</v>
      </c>
      <c s="4" r="C8" t="s">
        <v>475</v>
      </c>
      <c s="4" r="D8" t="s">
        <v>472</v>
      </c>
      <c s="4" r="E8" t="s">
        <v>476</v>
      </c>
      <c s="4" r="F8" t="s">
        <v>476</v>
      </c>
    </row>
    <row r="9" spans="1:6">
      <c s="4" r="A9" t="s">
        <v>477</v>
      </c>
    </row>
    <row r="10" spans="1:6">
      <c s="3" r="A10" t="s">
        <v>469</v>
      </c>
    </row>
    <row r="11" spans="1:6">
      <c s="4" r="A11" t="s">
        <v>209</v>
      </c>
      <c s="4" r="C11" t="s">
        <v>478</v>
      </c>
      <c s="4" r="E11" t="s">
        <v>478</v>
      </c>
    </row>
    <row r="12" spans="1:6">
      <c r="A12" t="n"/>
    </row>
    <row r="13" spans="1:6">
      <c s="4" r="A13" t="s">
        <v>24</v>
      </c>
      <c s="4" r="B13" t="s">
        <v>479</v>
      </c>
    </row>
  </sheetData>
  <mergeCells count="5">
    <mergeCell ref="A1:B2"/>
    <mergeCell ref="C1:D1"/>
    <mergeCell ref="E1:F1"/>
    <mergeCell ref="A12:E12"/>
    <mergeCell ref="B13:E1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80</v>
      </c>
      <c s="2" r="B1" t="s">
        <v>67</v>
      </c>
      <c s="2" r="D1" t="s">
        <v>1</v>
      </c>
    </row>
    <row r="2" spans="1:5">
      <c s="2" r="B2" t="s">
        <v>2</v>
      </c>
      <c s="2" r="C2" t="s">
        <v>68</v>
      </c>
      <c s="2" r="D2" t="s">
        <v>2</v>
      </c>
      <c s="2" r="E2" t="s">
        <v>68</v>
      </c>
    </row>
    <row r="3" spans="1:5">
      <c s="3" r="A3" t="s">
        <v>481</v>
      </c>
    </row>
    <row r="4" spans="1:5">
      <c s="4" r="A4" t="s">
        <v>70</v>
      </c>
      <c s="7" r="B4" t="n">
        <v>41779</v>
      </c>
      <c s="7" r="C4" t="n">
        <v>39743</v>
      </c>
      <c s="7" r="D4" t="n">
        <v>83277</v>
      </c>
      <c s="7" r="E4" t="n">
        <v>77556</v>
      </c>
    </row>
    <row r="5" spans="1:5">
      <c s="4" r="A5" t="s">
        <v>482</v>
      </c>
    </row>
    <row r="6" spans="1:5">
      <c s="3" r="A6" t="s">
        <v>481</v>
      </c>
    </row>
    <row r="7" spans="1:5">
      <c s="4" r="A7" t="s">
        <v>70</v>
      </c>
      <c s="6" r="B7" t="n">
        <v>25025</v>
      </c>
      <c s="6" r="C7" t="n">
        <v>20519</v>
      </c>
      <c s="6" r="D7" t="n">
        <v>43264</v>
      </c>
      <c s="6" r="E7" t="n">
        <v>38563</v>
      </c>
    </row>
    <row r="8" spans="1:5">
      <c s="4" r="A8" t="s">
        <v>483</v>
      </c>
    </row>
    <row r="9" spans="1:5">
      <c s="3" r="A9" t="s">
        <v>481</v>
      </c>
    </row>
    <row r="10" spans="1:5">
      <c s="4" r="A10" t="s">
        <v>70</v>
      </c>
      <c s="6" r="B10" t="n">
        <v>6700</v>
      </c>
      <c s="6" r="C10" t="n">
        <v>5014</v>
      </c>
      <c s="6" r="D10" t="n">
        <v>12451</v>
      </c>
      <c s="6" r="E10" t="n">
        <v>12406</v>
      </c>
    </row>
    <row r="11" spans="1:5">
      <c s="4" r="A11" t="s">
        <v>484</v>
      </c>
    </row>
    <row r="12" spans="1:5">
      <c s="3" r="A12" t="s">
        <v>481</v>
      </c>
    </row>
    <row r="13" spans="1:5">
      <c s="4" r="A13" t="s">
        <v>70</v>
      </c>
      <c s="6" r="B13" t="n">
        <v>6663</v>
      </c>
      <c s="6" r="C13" t="n">
        <v>6115</v>
      </c>
      <c s="6" r="D13" t="n">
        <v>16005</v>
      </c>
      <c s="6" r="E13" t="n">
        <v>12086</v>
      </c>
    </row>
    <row r="14" spans="1:5">
      <c s="4" r="A14" t="s">
        <v>485</v>
      </c>
    </row>
    <row r="15" spans="1:5">
      <c s="3" r="A15" t="s">
        <v>481</v>
      </c>
    </row>
    <row r="16" spans="1:5">
      <c s="4" r="A16" t="s">
        <v>70</v>
      </c>
      <c s="6" r="B16" t="n">
        <v>1392</v>
      </c>
      <c s="6" r="C16" t="n">
        <v>4373</v>
      </c>
      <c s="6" r="D16" t="n">
        <v>5238</v>
      </c>
      <c s="6" r="E16" t="n">
        <v>8186</v>
      </c>
    </row>
    <row r="17" spans="1:5">
      <c s="4" r="A17" t="s">
        <v>486</v>
      </c>
    </row>
    <row r="18" spans="1:5">
      <c s="3" r="A18" t="s">
        <v>481</v>
      </c>
    </row>
    <row r="19" spans="1:5">
      <c s="4" r="A19" t="s">
        <v>70</v>
      </c>
      <c s="6" r="B19" t="n">
        <v>335</v>
      </c>
      <c s="6" r="C19" t="n">
        <v>1370</v>
      </c>
      <c s="6" r="D19" t="n">
        <v>2985</v>
      </c>
      <c s="6" r="E19" t="n">
        <v>2684</v>
      </c>
    </row>
    <row r="20" spans="1:5">
      <c s="4" r="A20" t="s">
        <v>222</v>
      </c>
    </row>
    <row r="21" spans="1:5">
      <c s="3" r="A21" t="s">
        <v>481</v>
      </c>
    </row>
    <row r="22" spans="1:5">
      <c s="4" r="A22" t="s">
        <v>70</v>
      </c>
      <c s="7" r="B22" t="n">
        <v>1664</v>
      </c>
      <c s="7" r="C22" t="n">
        <v>2352</v>
      </c>
      <c s="7" r="D22" t="n">
        <v>3334</v>
      </c>
      <c s="7" r="E22" t="n">
        <v>36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86</v>
      </c>
      <c s="2" r="C1" t="s">
        <v>67</v>
      </c>
      <c s="2" r="E1" t="s">
        <v>1</v>
      </c>
    </row>
    <row r="2" spans="1:6">
      <c s="2" r="C2" t="s">
        <v>2</v>
      </c>
      <c s="2" r="D2" t="s">
        <v>68</v>
      </c>
      <c s="2" r="E2" t="s">
        <v>2</v>
      </c>
      <c s="2" r="F2" t="s">
        <v>68</v>
      </c>
    </row>
    <row r="3" spans="1:6">
      <c s="3" r="A3" t="s">
        <v>87</v>
      </c>
    </row>
    <row r="4" spans="1:6">
      <c s="4" r="A4" t="s">
        <v>83</v>
      </c>
      <c s="7" r="C4" t="n">
        <v>-4640</v>
      </c>
      <c s="7" r="D4" t="n">
        <v>-8061</v>
      </c>
      <c s="7" r="E4" t="n">
        <v>-15179</v>
      </c>
      <c s="7" r="F4" t="n">
        <v>-15465</v>
      </c>
    </row>
    <row r="5" spans="1:6">
      <c s="3" r="A5" t="s">
        <v>88</v>
      </c>
    </row>
    <row r="6" spans="1:6">
      <c s="4" r="A6" t="s">
        <v>89</v>
      </c>
      <c s="4" r="B6" t="s">
        <v>24</v>
      </c>
      <c s="6" r="C6" t="n">
        <v>-30</v>
      </c>
      <c s="6" r="D6" t="n">
        <v>-196</v>
      </c>
      <c s="6" r="E6" t="n">
        <v>117</v>
      </c>
      <c s="6" r="F6" t="n">
        <v>-1849</v>
      </c>
    </row>
    <row r="7" spans="1:6">
      <c s="4" r="A7" t="s">
        <v>90</v>
      </c>
      <c s="6" r="C7" t="n">
        <v>26</v>
      </c>
      <c s="6" r="D7" t="n">
        <v>-233</v>
      </c>
      <c s="6" r="E7" t="n">
        <v>-119</v>
      </c>
      <c s="6" r="F7" t="n">
        <v>-370</v>
      </c>
    </row>
    <row r="8" spans="1:6">
      <c s="4" r="A8" t="s">
        <v>91</v>
      </c>
      <c s="6" r="C8" t="n">
        <v>-4</v>
      </c>
      <c s="6" r="D8" t="n">
        <v>-429</v>
      </c>
      <c s="6" r="E8" t="n">
        <v>-2</v>
      </c>
      <c s="6" r="F8" t="n">
        <v>-2219</v>
      </c>
    </row>
    <row r="9" spans="1:6">
      <c s="4" r="A9" t="s">
        <v>92</v>
      </c>
      <c s="6" r="C9" t="n">
        <v>-4644</v>
      </c>
      <c s="6" r="D9" t="n">
        <v>-8490</v>
      </c>
      <c s="6" r="E9" t="n">
        <v>-15181</v>
      </c>
      <c s="6" r="F9" t="n">
        <v>-17684</v>
      </c>
    </row>
    <row r="10" spans="1:6">
      <c s="3" r="A10" t="s">
        <v>93</v>
      </c>
    </row>
    <row r="11" spans="1:6">
      <c s="4" r="A11" t="s">
        <v>94</v>
      </c>
      <c s="7" r="C11" t="n">
        <v>22</v>
      </c>
      <c s="7" r="D11" t="n">
        <v>137</v>
      </c>
      <c s="7" r="E11" t="n">
        <v>50</v>
      </c>
      <c s="7" r="F11" t="n">
        <v>1498</v>
      </c>
    </row>
    <row r="12" spans="1:6">
      <c r="A12" t="n"/>
    </row>
    <row r="13" spans="1:6">
      <c s="4" r="A13" t="s">
        <v>24</v>
      </c>
      <c s="4" r="B13" t="s">
        <v>95</v>
      </c>
    </row>
  </sheetData>
  <mergeCells count="5">
    <mergeCell ref="A1:B2"/>
    <mergeCell ref="C1:D1"/>
    <mergeCell ref="E1:F1"/>
    <mergeCell ref="A12:E12"/>
    <mergeCell ref="B13:E13"/>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s="1" r="A1" t="s">
        <v>96</v>
      </c>
      <c s="2" r="B1" t="s">
        <v>1</v>
      </c>
    </row>
    <row r="2" spans="1:4">
      <c s="2" r="B2" t="s">
        <v>2</v>
      </c>
      <c s="2" r="D2" t="s">
        <v>68</v>
      </c>
    </row>
    <row r="3" spans="1:4">
      <c s="3" r="A3" t="s">
        <v>97</v>
      </c>
    </row>
    <row r="4" spans="1:4">
      <c s="4" r="A4" t="s">
        <v>83</v>
      </c>
      <c s="7" r="B4" t="n">
        <v>-15179</v>
      </c>
      <c s="7" r="D4" t="n">
        <v>-15465</v>
      </c>
    </row>
    <row r="5" spans="1:4">
      <c s="4" r="A5" t="s">
        <v>98</v>
      </c>
      <c s="6" r="B5" t="n">
        <v>3140</v>
      </c>
      <c s="6" r="D5" t="n">
        <v>3671</v>
      </c>
    </row>
    <row r="6" spans="1:4">
      <c s="4" r="A6" t="s">
        <v>99</v>
      </c>
      <c s="6" r="B6" t="n">
        <v>400</v>
      </c>
      <c s="6" r="D6" t="n">
        <v>0</v>
      </c>
    </row>
    <row r="7" spans="1:4">
      <c s="4" r="A7" t="s">
        <v>100</v>
      </c>
      <c s="6" r="B7" t="n">
        <v>14861</v>
      </c>
      <c s="6" r="D7" t="n">
        <v>12026</v>
      </c>
    </row>
    <row r="8" spans="1:4">
      <c s="4" r="A8" t="s">
        <v>101</v>
      </c>
      <c s="6" r="B8" t="n">
        <v>111</v>
      </c>
      <c s="6" r="D8" t="n">
        <v>-1587</v>
      </c>
    </row>
    <row r="9" spans="1:4">
      <c s="4" r="A9" t="s">
        <v>102</v>
      </c>
      <c s="6" r="B9" t="n">
        <v>-75</v>
      </c>
      <c s="6" r="D9" t="n">
        <v>0</v>
      </c>
    </row>
    <row r="10" spans="1:4">
      <c s="3" r="A10" t="s">
        <v>103</v>
      </c>
    </row>
    <row r="11" spans="1:4">
      <c s="4" r="A11" t="s">
        <v>104</v>
      </c>
      <c s="6" r="B11" t="n">
        <v>-4287</v>
      </c>
      <c s="6" r="D11" t="n">
        <v>-217</v>
      </c>
    </row>
    <row r="12" spans="1:4">
      <c s="4" r="A12" t="s">
        <v>29</v>
      </c>
      <c s="6" r="B12" t="n">
        <v>2968</v>
      </c>
      <c s="6" r="D12" t="n">
        <v>3149</v>
      </c>
    </row>
    <row r="13" spans="1:4">
      <c s="4" r="A13" t="s">
        <v>34</v>
      </c>
      <c s="6" r="B13" t="n">
        <v>1042</v>
      </c>
      <c s="6" r="D13" t="n">
        <v>2109</v>
      </c>
    </row>
    <row r="14" spans="1:4">
      <c s="4" r="A14" t="s">
        <v>37</v>
      </c>
      <c s="6" r="B14" t="n">
        <v>384</v>
      </c>
      <c s="6" r="D14" t="n">
        <v>-2358</v>
      </c>
    </row>
    <row r="15" spans="1:4">
      <c s="4" r="A15" t="s">
        <v>39</v>
      </c>
      <c s="6" r="B15" t="n">
        <v>-3668</v>
      </c>
      <c s="6" r="D15" t="n">
        <v>-90</v>
      </c>
    </row>
    <row r="16" spans="1:4">
      <c s="4" r="A16" t="s">
        <v>41</v>
      </c>
      <c s="6" r="B16" t="n">
        <v>-10</v>
      </c>
      <c s="6" r="D16" t="n">
        <v>-23</v>
      </c>
    </row>
    <row r="17" spans="1:4">
      <c s="4" r="A17" t="s">
        <v>105</v>
      </c>
      <c s="6" r="B17" t="n">
        <v>664</v>
      </c>
      <c s="6" r="D17" t="n">
        <v>1385</v>
      </c>
    </row>
    <row r="18" spans="1:4">
      <c s="4" r="A18" t="s">
        <v>38</v>
      </c>
      <c s="6" r="B18" t="n">
        <v>977</v>
      </c>
      <c s="6" r="D18" t="n">
        <v>170</v>
      </c>
    </row>
    <row r="19" spans="1:4">
      <c s="3" r="A19" t="s">
        <v>106</v>
      </c>
    </row>
    <row r="20" spans="1:4">
      <c s="4" r="A20" t="s">
        <v>107</v>
      </c>
      <c s="6" r="B20" t="n">
        <v>28145</v>
      </c>
      <c s="6" r="D20" t="n">
        <v>47847</v>
      </c>
    </row>
    <row r="21" spans="1:4">
      <c s="4" r="A21" t="s">
        <v>108</v>
      </c>
      <c s="6" r="B21" t="n">
        <v>-28801</v>
      </c>
      <c s="6" r="D21" t="n">
        <v>-63702</v>
      </c>
    </row>
    <row r="22" spans="1:4">
      <c s="4" r="A22" t="s">
        <v>109</v>
      </c>
      <c s="6" r="B22" t="n">
        <v>2</v>
      </c>
      <c s="6" r="D22" t="n">
        <v>31</v>
      </c>
    </row>
    <row r="23" spans="1:4">
      <c s="4" r="A23" t="s">
        <v>110</v>
      </c>
      <c s="6" r="B23" t="n">
        <v>-3308</v>
      </c>
      <c s="6" r="D23" t="n">
        <v>-807</v>
      </c>
    </row>
    <row r="24" spans="1:4">
      <c s="4" r="A24" t="s">
        <v>111</v>
      </c>
      <c s="6" r="B24" t="n">
        <v>-3962</v>
      </c>
      <c s="6" r="D24" t="n">
        <v>-16631</v>
      </c>
    </row>
    <row r="25" spans="1:4">
      <c s="3" r="A25" t="s">
        <v>112</v>
      </c>
    </row>
    <row r="26" spans="1:4">
      <c s="4" r="A26" t="s">
        <v>113</v>
      </c>
      <c s="6" r="B26" t="n">
        <v>1776</v>
      </c>
      <c s="6" r="D26" t="n">
        <v>1245</v>
      </c>
    </row>
    <row r="27" spans="1:4">
      <c s="4" r="A27" t="s">
        <v>114</v>
      </c>
      <c s="6" r="B27" t="n">
        <v>-1054</v>
      </c>
      <c s="6" r="D27" t="n">
        <v>-1419</v>
      </c>
    </row>
    <row r="28" spans="1:4">
      <c s="4" r="A28" t="s">
        <v>115</v>
      </c>
      <c s="6" r="B28" t="n">
        <v>722</v>
      </c>
      <c s="6" r="D28" t="n">
        <v>-174</v>
      </c>
    </row>
    <row r="29" spans="1:4">
      <c s="4" r="A29" t="s">
        <v>116</v>
      </c>
      <c s="6" r="B29" t="n">
        <v>-2576</v>
      </c>
      <c s="6" r="D29" t="n">
        <v>-15420</v>
      </c>
    </row>
    <row r="30" spans="1:4">
      <c s="4" r="A30" t="s">
        <v>117</v>
      </c>
      <c s="6" r="B30" t="n">
        <v>25065</v>
      </c>
      <c s="4" r="C30" t="s">
        <v>24</v>
      </c>
      <c s="6" r="D30" t="n">
        <v>36495</v>
      </c>
    </row>
    <row r="31" spans="1:4">
      <c s="4" r="A31" t="s">
        <v>118</v>
      </c>
      <c s="6" r="B31" t="n">
        <v>22489</v>
      </c>
      <c s="6" r="D31" t="n">
        <v>21075</v>
      </c>
    </row>
    <row r="32" spans="1:4">
      <c s="3" r="A32" t="s">
        <v>119</v>
      </c>
    </row>
    <row r="33" spans="1:4">
      <c s="4" r="A33" t="s">
        <v>120</v>
      </c>
      <c s="6" r="B33" t="n">
        <v>369</v>
      </c>
      <c s="6" r="D33" t="n">
        <v>328</v>
      </c>
    </row>
    <row r="34" spans="1:4">
      <c s="4" r="A34" t="s">
        <v>121</v>
      </c>
      <c s="7" r="B34" t="n">
        <v>0</v>
      </c>
      <c s="7" r="D34" t="n">
        <v>2868</v>
      </c>
    </row>
    <row r="35" spans="1:4">
      <c r="A35" t="n"/>
    </row>
    <row r="36" spans="1:4">
      <c s="4" r="A36" t="s">
        <v>24</v>
      </c>
      <c s="4" r="B36" t="s">
        <v>55</v>
      </c>
    </row>
  </sheetData>
  <mergeCells count="5">
    <mergeCell ref="A1:A2"/>
    <mergeCell ref="B1:D1"/>
    <mergeCell ref="B2:C2"/>
    <mergeCell ref="A35:D35"/>
    <mergeCell ref="B36:D36"/>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22</v>
      </c>
      <c s="2" r="B1" t="s">
        <v>1</v>
      </c>
    </row>
    <row r="2" spans="1:2">
      <c s="2" r="B2" t="s">
        <v>2</v>
      </c>
    </row>
    <row r="3" spans="1:2">
      <c s="3" r="A3" t="s">
        <v>123</v>
      </c>
    </row>
    <row r="4" spans="1:2">
      <c s="4" r="A4" t="s">
        <v>124</v>
      </c>
      <c s="4" r="B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26</v>
      </c>
      <c s="2" r="B1" t="s">
        <v>1</v>
      </c>
    </row>
    <row r="2" spans="1:2">
      <c s="2" r="B2" t="s">
        <v>2</v>
      </c>
    </row>
    <row r="3" spans="1:2">
      <c s="3" r="A3" t="s">
        <v>127</v>
      </c>
    </row>
    <row r="4" spans="1:2">
      <c s="4" r="A4" t="s">
        <v>128</v>
      </c>
      <c s="4" r="B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0</v>
      </c>
      <c s="2" r="B1" t="s">
        <v>1</v>
      </c>
    </row>
    <row r="2" spans="1:2">
      <c s="2" r="B2" t="s">
        <v>2</v>
      </c>
    </row>
    <row r="3" spans="1:2">
      <c s="3" r="A3" t="s">
        <v>131</v>
      </c>
    </row>
    <row r="4" spans="1:2">
      <c s="4" r="A4" t="s">
        <v>132</v>
      </c>
      <c s="4" r="B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Certain Financial Statement Inf</vt:lpstr>
      <vt:lpstr>Veloce</vt:lpstr>
      <vt:lpstr>Stockholders' Equity</vt:lpstr>
      <vt:lpstr>Stock-Based Compensation</vt:lpstr>
      <vt:lpstr>Commitments and Contingencies</vt:lpstr>
      <vt:lpstr>Significant Customer and Geogra</vt:lpstr>
      <vt:lpstr>Summary of Significant Accoun14</vt:lpstr>
      <vt:lpstr>Certain Financial Statement I15</vt:lpstr>
      <vt:lpstr>Veloce (Tables)</vt:lpstr>
      <vt:lpstr>Stockholders' Equity (Tables)</vt:lpstr>
      <vt:lpstr>Stock-Based Compensation (Table</vt:lpstr>
      <vt:lpstr>Commitments and Contingencies (</vt:lpstr>
      <vt:lpstr>Significant Customer and Geog20</vt:lpstr>
      <vt:lpstr>Summary of Significant Accoun21</vt:lpstr>
      <vt:lpstr>Certain Financial Statement I22</vt:lpstr>
      <vt:lpstr>Certain Financial Statement I23</vt:lpstr>
      <vt:lpstr>Certain Financial Statement I24</vt:lpstr>
      <vt:lpstr>Certain Financial Statement I25</vt:lpstr>
      <vt:lpstr>Certain Financial Statement I26</vt:lpstr>
      <vt:lpstr>Certain Financial Statement I27</vt:lpstr>
      <vt:lpstr>Certain Financial Statement I28</vt:lpstr>
      <vt:lpstr>Certain Financial Statement I29</vt:lpstr>
      <vt:lpstr>Certain Financial Statement I30</vt:lpstr>
      <vt:lpstr>Certain Financial Statement I31</vt:lpstr>
      <vt:lpstr>Certain Financial Statement I32</vt:lpstr>
      <vt:lpstr>Certain Financial Statement I33</vt:lpstr>
      <vt:lpstr>Veloce - Additional Information</vt:lpstr>
      <vt:lpstr>Veloce - Cash Payments and Stoc</vt:lpstr>
      <vt:lpstr>Stockholders' Equity - Stock Op</vt:lpstr>
      <vt:lpstr>Stockholders' Equity - Restrict</vt:lpstr>
      <vt:lpstr>Stockholders' Equity - Employee</vt:lpstr>
      <vt:lpstr>Stock-Based Compensation - Stoc</vt:lpstr>
      <vt:lpstr>Stock-Based Compensation - Addi</vt:lpstr>
      <vt:lpstr>Commitments and Contingencies -</vt:lpstr>
      <vt:lpstr>Commitments and Contingencies42</vt:lpstr>
      <vt:lpstr>Significant Customer and Geog43</vt:lpstr>
      <vt:lpstr>Significant Customer and Geog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6:24:58Z</dcterms:created>
  <dcterms:modified xmlns:dcterms="http://purl.org/dc/terms/" xmlns:xsi="http://www.w3.org/2001/XMLSchema-instance" xsi:type="dcterms:W3CDTF">2016-11-02T16:24:58Z</dcterms:modified>
  <dc:title xmlns:dc="http://purl.org/dc/elements/1.1/">Untitled</dc:title>
  <dc:description xmlns:dc="http://purl.org/dc/elements/1.1/"/>
  <dc:subject xmlns:dc="http://purl.org/dc/elements/1.1/"/>
  <cp:keywords/>
  <cp:category/>
</cp:coreProperties>
</file>